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Equity-based Compensation and E" sheetId="15" state="visible" r:id="rId15"/>
    <sheet xmlns:r="http://schemas.openxmlformats.org/officeDocument/2006/relationships" name="Collaboration Agreeme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Related-Party Transactions" sheetId="22" state="visible" r:id="rId22"/>
    <sheet xmlns:r="http://schemas.openxmlformats.org/officeDocument/2006/relationships" name="Selected Quarterly Data (Unaud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vailable-for-Sale Investments "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Equity-based Compensation and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lected Quarterly Data (Unau_2" sheetId="35" state="visible" r:id="rId35"/>
    <sheet xmlns:r="http://schemas.openxmlformats.org/officeDocument/2006/relationships" name="Nature of Business - Addition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Available-for-Sale Investment_2" sheetId="41" state="visible" r:id="rId41"/>
    <sheet xmlns:r="http://schemas.openxmlformats.org/officeDocument/2006/relationships" name="Available-for-Sale Investment_3"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Common Stock - Additional Infor" sheetId="47" state="visible" r:id="rId47"/>
    <sheet xmlns:r="http://schemas.openxmlformats.org/officeDocument/2006/relationships" name="Equity-based Compensation and_3" sheetId="48" state="visible" r:id="rId48"/>
    <sheet xmlns:r="http://schemas.openxmlformats.org/officeDocument/2006/relationships" name="Equity-based Compensation and_4" sheetId="49" state="visible" r:id="rId49"/>
    <sheet xmlns:r="http://schemas.openxmlformats.org/officeDocument/2006/relationships" name="Equity-based Compensation and_5" sheetId="50" state="visible" r:id="rId50"/>
    <sheet xmlns:r="http://schemas.openxmlformats.org/officeDocument/2006/relationships" name="Equity-based Compensation and_6" sheetId="51" state="visible" r:id="rId51"/>
    <sheet xmlns:r="http://schemas.openxmlformats.org/officeDocument/2006/relationships" name="Equity-based Compensation and_7" sheetId="52" state="visible" r:id="rId52"/>
    <sheet xmlns:r="http://schemas.openxmlformats.org/officeDocument/2006/relationships" name="Equity-based Compensation and_8" sheetId="53" state="visible" r:id="rId53"/>
    <sheet xmlns:r="http://schemas.openxmlformats.org/officeDocument/2006/relationships" name="Collaboration Agreements - Addi"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Income Taxes - Additional Infor" sheetId="57" state="visible" r:id="rId57"/>
    <sheet xmlns:r="http://schemas.openxmlformats.org/officeDocument/2006/relationships" name="Income Taxes - Schedule of Temp" sheetId="58" state="visible" r:id="rId58"/>
    <sheet xmlns:r="http://schemas.openxmlformats.org/officeDocument/2006/relationships" name="Income Taxes - Reconciliation o" sheetId="59" state="visible" r:id="rId59"/>
    <sheet xmlns:r="http://schemas.openxmlformats.org/officeDocument/2006/relationships" name="Income Taxes - Schedule of Valu" sheetId="60" state="visible" r:id="rId60"/>
    <sheet xmlns:r="http://schemas.openxmlformats.org/officeDocument/2006/relationships" name="Leases - Additional Information" sheetId="61" state="visible" r:id="rId61"/>
    <sheet xmlns:r="http://schemas.openxmlformats.org/officeDocument/2006/relationships" name="Leases - Components of Lease Co" sheetId="62" state="visible" r:id="rId62"/>
    <sheet xmlns:r="http://schemas.openxmlformats.org/officeDocument/2006/relationships" name="Leases - Summary of Weighted Av" sheetId="63" state="visible" r:id="rId63"/>
    <sheet xmlns:r="http://schemas.openxmlformats.org/officeDocument/2006/relationships" name="Leases - Summary of Maturity of" sheetId="64" state="visible" r:id="rId64"/>
    <sheet xmlns:r="http://schemas.openxmlformats.org/officeDocument/2006/relationships" name="Employee Benefits - Additional " sheetId="65" state="visible" r:id="rId65"/>
    <sheet xmlns:r="http://schemas.openxmlformats.org/officeDocument/2006/relationships" name="Related-Party Transactions - Ad" sheetId="66" state="visible" r:id="rId66"/>
    <sheet xmlns:r="http://schemas.openxmlformats.org/officeDocument/2006/relationships" name="Selected Quarterly Data (unau_3" sheetId="67" state="visible" r:id="rId67"/>
  </sheets>
  <definedNames/>
  <calcPr calcId="124519" fullCalcOnLoad="1"/>
</workbook>
</file>

<file path=xl/sharedStrings.xml><?xml version="1.0" encoding="utf-8"?>
<sst xmlns="http://schemas.openxmlformats.org/spreadsheetml/2006/main" uniqueCount="700">
  <si>
    <t>Document and Entity Information - USD ($) $ in Millions</t>
  </si>
  <si>
    <t>12 Months Ended</t>
  </si>
  <si>
    <t>Dec. 31, 2019</t>
  </si>
  <si>
    <t>Mar. 05,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YBX</t>
  </si>
  <si>
    <t>Entity Registrant Name</t>
  </si>
  <si>
    <t>SYNLOGIC, INC.</t>
  </si>
  <si>
    <t>Entity Central Index Key</t>
  </si>
  <si>
    <t>000152759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Title of 12(b) Security</t>
  </si>
  <si>
    <t>Common Stock, par value $0.001 per share</t>
  </si>
  <si>
    <t>Entity File Number</t>
  </si>
  <si>
    <t>001-37566</t>
  </si>
  <si>
    <t>Entity Incorporation, State or Country Code</t>
  </si>
  <si>
    <t>DE</t>
  </si>
  <si>
    <t>Entity Tax Identification Number</t>
  </si>
  <si>
    <t>26-1824804</t>
  </si>
  <si>
    <t>Entity Interactive Data Current</t>
  </si>
  <si>
    <t>Security Exchange Name</t>
  </si>
  <si>
    <t>NASDAQ</t>
  </si>
  <si>
    <t>Entity Address, Address Line One</t>
  </si>
  <si>
    <t>301 Binney St</t>
  </si>
  <si>
    <t>Entity Address, Address Line Two</t>
  </si>
  <si>
    <t>Suite 402</t>
  </si>
  <si>
    <t>Entity Address, City or Town</t>
  </si>
  <si>
    <t>Cambridge</t>
  </si>
  <si>
    <t>Entity Address, State or Province</t>
  </si>
  <si>
    <t>MA</t>
  </si>
  <si>
    <t>Entity Address, Postal Zip Code</t>
  </si>
  <si>
    <t>02142</t>
  </si>
  <si>
    <t>City Area Code</t>
  </si>
  <si>
    <t>617</t>
  </si>
  <si>
    <t>Local Phone Number</t>
  </si>
  <si>
    <t>401-9975</t>
  </si>
  <si>
    <t>Document Annual Report</t>
  </si>
  <si>
    <t>Document Transition Report</t>
  </si>
  <si>
    <t>Documents Incorporated by Reference</t>
  </si>
  <si>
    <t>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0 annual meeting of stockholders to be filed pursuant to Regulation 14A with the Securities and Exchange Commission within 120 days of the registrant’s fiscal year ended December 31, 2019.</t>
  </si>
  <si>
    <t>Consolidated Balance Sheets - USD ($) $ in Thousands</t>
  </si>
  <si>
    <t>Dec. 31, 2018</t>
  </si>
  <si>
    <t>Current assets:</t>
  </si>
  <si>
    <t>Cash and cash equivalents</t>
  </si>
  <si>
    <t>Short-term marketable securities</t>
  </si>
  <si>
    <t>Prepaid expenses and other current assets</t>
  </si>
  <si>
    <t>Total current assets</t>
  </si>
  <si>
    <t>Long-term marketable securities</t>
  </si>
  <si>
    <t>Property and equipment, net</t>
  </si>
  <si>
    <t>Right of use asset - operating lease</t>
  </si>
  <si>
    <t>Restricted cash</t>
  </si>
  <si>
    <t>Prepaid research and development, net of current portion</t>
  </si>
  <si>
    <t>Other assets</t>
  </si>
  <si>
    <t>Total assets</t>
  </si>
  <si>
    <t>Current liabilities:</t>
  </si>
  <si>
    <t>Accounts payable</t>
  </si>
  <si>
    <t>Accrued expenses</t>
  </si>
  <si>
    <t>Deferred revenue</t>
  </si>
  <si>
    <t>Deferred rent</t>
  </si>
  <si>
    <t>Lease liability - operating lease</t>
  </si>
  <si>
    <t>Finance lease obligations</t>
  </si>
  <si>
    <t>Total current liabilities</t>
  </si>
  <si>
    <t>Long-term liabilities:</t>
  </si>
  <si>
    <t>Deferred rent, net of current portion</t>
  </si>
  <si>
    <t>Lease liability - operating lease, net of current portion</t>
  </si>
  <si>
    <t>Finance lease obligations, net of current portion</t>
  </si>
  <si>
    <t>Total long-term liabilities</t>
  </si>
  <si>
    <t>Commitments and contingencies (Note 14)</t>
  </si>
  <si>
    <t xml:space="preserve"> </t>
  </si>
  <si>
    <t>Stockholders' Equity</t>
  </si>
  <si>
    <t>Common stock, $0.001 par value 250,000,000 shares authorized as of December 31, 2019 and December 31, 2018. 32,266,814 shares issued and outstanding as of December 31, 2019 and 25,401,479 shares issued and outstanding as of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Loss - USD ($) $ in Thousands</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expense</t>
  </si>
  <si>
    <t>Other income (expense), net</t>
  </si>
  <si>
    <t>Net loss</t>
  </si>
  <si>
    <t>Net loss per share - basic and diluted</t>
  </si>
  <si>
    <t>Weighted-average common stock outstanding - basic and diluted</t>
  </si>
  <si>
    <t>Comprehensive loss:</t>
  </si>
  <si>
    <t>Net unrealized gain (loss) on marketable securities</t>
  </si>
  <si>
    <t>Comprehensive loss</t>
  </si>
  <si>
    <t>Consolidated Statements of Stockholders' Equity - USD ($) $ in Thousands</t>
  </si>
  <si>
    <t>Total</t>
  </si>
  <si>
    <t>Common Stock $0.001 Par Value</t>
  </si>
  <si>
    <t>Additional Paid-in Capital</t>
  </si>
  <si>
    <t>Accumulated Other Comprehensive Income (Loss)</t>
  </si>
  <si>
    <t>Accumulated Deficit</t>
  </si>
  <si>
    <t>Balance at Dec. 31, 2017</t>
  </si>
  <si>
    <t>Balance (in Shares) at Dec. 31, 2017</t>
  </si>
  <si>
    <t>Effect of adoption of ASU | ASU 2014-09 (ASC 606)</t>
  </si>
  <si>
    <t>Sale of common shares, net of issuance costs</t>
  </si>
  <si>
    <t>Sale of common shares, net of issuance costs, shares</t>
  </si>
  <si>
    <t>Exercise of options</t>
  </si>
  <si>
    <t>Exercise of options, shares</t>
  </si>
  <si>
    <t>Cancellation of restricted stock</t>
  </si>
  <si>
    <t>Equity-based compensation expense</t>
  </si>
  <si>
    <t>Unrealized gain (loss) on securities</t>
  </si>
  <si>
    <t>Balance at Dec. 31, 2018</t>
  </si>
  <si>
    <t>Balance (in Shares) at Dec. 31, 2018</t>
  </si>
  <si>
    <t>Proceeds from issuance of pre-funded common stock warrants, net of issuance costs</t>
  </si>
  <si>
    <t>Issuance of restricted stock</t>
  </si>
  <si>
    <t>Issuance of restricted stock, shares</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t>
  </si>
  <si>
    <t>Loss on disposal of property and equipment</t>
  </si>
  <si>
    <t>Accretion/amortization of investment securities</t>
  </si>
  <si>
    <t>Reduction in carrying amount of operating lease right of use asset</t>
  </si>
  <si>
    <t>Changes in operating assets and liabilities:</t>
  </si>
  <si>
    <t>Accounts payable and accrued expenses</t>
  </si>
  <si>
    <t>Operating lease liabilities</t>
  </si>
  <si>
    <t>Net cash, cash equivalents and restricted cash used in operating activities</t>
  </si>
  <si>
    <t>Cash flows from investing activities:</t>
  </si>
  <si>
    <t>Purchases of marketable securities</t>
  </si>
  <si>
    <t>Proceeds from maturity of marketable securities</t>
  </si>
  <si>
    <t>Purchases of property and equipment</t>
  </si>
  <si>
    <t>Net cash, cash equivalents and restricted cash provided by (used in) investing activities</t>
  </si>
  <si>
    <t>Cash flows from financing activities:</t>
  </si>
  <si>
    <t>Payments on finance lease obligations</t>
  </si>
  <si>
    <t>Proceeds from exercise of stock options</t>
  </si>
  <si>
    <t>Proceeds from sale of common stock, net of issuance costs</t>
  </si>
  <si>
    <t>Proceeds from sale of pre-funded warrants, net of issuance costs</t>
  </si>
  <si>
    <t>Net cash, cash equivalents and restricted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Landlord funded allowance for tenant improvements</t>
  </si>
  <si>
    <t>Property and equipment purchases included in accounts payable and accrued expenses</t>
  </si>
  <si>
    <t>Assets acquired under operating lease obligation</t>
  </si>
  <si>
    <t>Cash paid for interest</t>
  </si>
  <si>
    <t>Purchase under capital lease</t>
  </si>
  <si>
    <t>Nature of Business</t>
  </si>
  <si>
    <t>Organization Consolidation And Presentation Of Financial Statements [Abstract]</t>
  </si>
  <si>
    <t>(1)
Nature of Business Organization Synlogic, Inc., together with its wholly owned and consolidated subsidiaries (“Synlogic” or the “Company”), is a clinical-stage biopharmaceutical company focused on advancing its drug discovery and development platform for Synthetic Biotic™ medicines. Synthetic Biotic medicines are generated from Synlogic’s proprietary drug discovery and development platform applying the principles and tools of synthetic biology to engineer beneficial microbes to perform or deliver critical therapeutic functions to treat metabolic and inflammatory diseases and cancer. As living medicines, Synthetic Biotic medicines can be designed to sense a local disease context within a patient’s body and to respond by metabolizing a toxic substance, compensating for missing or damaged metabolic pathways in patients, or by delivering combinations of therapeutic factors. Synlogic’s goal is to lead in the discovery and development of Synthetic Biotic therapies as living medicines capable of robust and precise pathway complementation and delivery of therapeutic benefit. Since incorporation, the Company has devoted substantially all of its efforts to the research and development of its product candidates.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the “2015 Reorganization”). In conjunction with the 2015 Reorganization, Private Synlogic entered into a license, option and merger agreement with AbbVie S.à.r.l. (“AbbVie”), for the development of treatments for inflammatory bowel disease (“IBD”). In May 2017, Private Synlogic completed a reorganization (“2017 Reorganization”) pursuant to which Synlogic, LLC merged with and into Private Synlogic, with Private Synlogic continuing as the surviving corporation. Pursuant to the 2017 Reorganization, the common units and preferred units of Synlogic, LLC, together consisting of Class A preferred units, contingently redeemable Class A preferred units and Class B preferred units, were exchanged for common stock and preferred stock of Private Synlogic, respectively. Additionally, Private Synlogic issued equity awards under the Synlogic 2017 Stock Incentive Plan (“2017 Plan”) to replace the canceled incentive units pursuant to the termination of the Synlogic, LLC 2015 Equity Incentive Plan (“2015 LLC Plan”). On August 28, 2017, Synlogic, Inc., formerly known as Mirna Therapeutics, Inc. (NASDAQ: MIRN) (“Mirna”), completed its business combination with Private Synlogic pursuant to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Immediately after completion of the Merger, Mirna changed its name to “Synlogic, Inc.” (NASDAQ: SYBX). Risks and Uncertainties At December 31, 2019, the Company had approximately $119.6 million in cash, cash equivalents, and short-term marketable securities, $7.5 million of long-term marketable securities, $1.1 million of restricted cash and an accumulated deficit of approximately $171.1 million. Since its inception through December 31, 2019, the Company has primarily financed its operations through the issuance of preferred stock, units and warrants, the sale of its common stock, the AbbVie collaboration, and cash received in the Merger.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U.S.”) (“U.S. GAAP” or “GAAP”). Principles of Consolidation The accompanying consolidated financial statements include the accounts of Synlogic and its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venue recognition, income taxes including the valuation allowance for deferred tax assets, research and development accruals and prepaids, accrued expenses, investment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Cash Equivalents The Company considers all highly liquid investment instruments with a remaining maturity when purchased of three months or less to be cash equivalents. Investments qualifying as cash equivalents primarily consist of money market funds, corporate debt securities and commercial paper. Cash equivalents are stated at cost plus accrued interest, which approximates fair value. The amount of cash equivalents included in cash and cash equivalents was approximately $13.5 million and $0.3 million at December 31, 2019 and 2018, respectively.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The Company held cash of approximately $1.0 million at December 31, 2019 and 2018 in a letter of credit to secure its lease at the 301 Binney Street facility. In addition, the Company held cash of $50,000 at December 31, 2019 and 2018 in a separate restricted bank account as collateral for the Company’s credit cards. The Company has classified these deposits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19
2018
Cash and cash equivalents
$
26,184
$
11,252
Restricted cash included in other long-term assets
1,097
1,097
Total cash, cash equivalents, and restricted cash shown in the consolidated statement of cash flows
$
27,281
$
12,349
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19 and 2018. Available-for-Sale Securities The Company classifies all short-term investments with an original maturity when purchased of greater than three months as available-for-sal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Research and Development Costs Costs incurred in the research and development of the Company’s product candidates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Revenue recognition The Company generates revenue through a collaboration and license arrangement with a strategic partner for the development and commercialization of product candidates. The Company evaluates collaboration agreements with respect to FASB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from the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was estimated on the date of grant or remeasurement using the Black‑Scholes option‑pricing model. Expected volatility for the Company’s common stock was determined based on an average of the historical volatility of the Company and the historical volatility of a peer‑group of similar public companies. The expected term of options granted for employees was calculated using the simplified method, which represented the average of the contractual term of the option and the weighted-average vesting period of the option.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records the expense for equity grants subject to performance-based milestone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 Recently Adopted Accounting Pronouncements Leases In February 2016, the FASB issued ASU 2016-02 – Leases The Company elected the available package of practical expedients which allows the Company to not reassess previous accounting conclusions around whether arrangements are or contain leases, the classification of our leases, and the treatment of initial direct costs. The Company made an accounting policy election to keep leases with an initial term of 12 months or less off of the balance sheet. The Company adopted Topic 842 as of January 1, 2019.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For new and amended leases beginning in 2019 and after,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 The adoption had a material impact on the consolidated balance sheet related to the recognition of a transition adjustment on January 1, 2019 of a right-of-use asset of $15.9 million and lease liability of $24.0 million for an operating lease and the derecognition of deferred rent originally accounted for under legacy guidance. The adoption did not have a material impact on the consolidated statement of operations. Refer to Note 13, “Leases” for further information on the adoption of this standard and the Company’s accounting for leases. Recently Issued Accounting Pronouncements In June 2016, the FASB issued ASU 2016-13 - Measurement of Credit Losses on Financial Statements Financial Instruments – Credit Losses (Topic 326), Derivatives and Hedging (Topic 815), and Leases (Topic 842): Effective Dates In August 2018, the FASB issued ASU 2018-13 - Fair Value Measurement - Disclosure Framework In August 2018, the FASB issued ASU 2018-15 - Customer's Accounting for Implementation Costs Incurred in a Cloud Computing Arrangement that is a Service Contract In November 2018, the FASB issued ASU 2018-18 - Collaborative Arrangements (Topic 808): Clarifying the Interaction Between Topic 808 and Topic 606</t>
  </si>
  <si>
    <t>Fair Value of Financial Instruments</t>
  </si>
  <si>
    <t>Fair Value Disclosures [Abstract]</t>
  </si>
  <si>
    <t>( 3 )
Fair Value of Financial Instruments The tables below present information about the Company’s assets that are measured at fair value on a recurring basis as of December 31, 2019 and 2018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December 31, 2019 and 2018, 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19
(Level 1)
(Level 2)
(Level 3)
Money market funds
$
3,240
$
3,240
$
—
$
—
Commercial paper (included in cash and cash equivalents)
4,249
—
4,249
—
Commercial paper (included in marketable securities)
20,501
—
20,501
—
Corporate debt securities (included in cash and cash equivalents)
6,005
—
6,005
—
Corporate debt securities (included in marketable securities)
71,383
—
71,383
—
U.S. government agency securities and treasuries
9,005
—
9,005
—
Total
$
114,383
$
3,240
$
111,143
$
—
Fair Value Measurements at Reporting Date Using
December 31,
Quoted Prices in Active Markets for Identical Assets
Significant Other Observable Inputs
Significant Unobservable Inputs
Description
2018
(Level 1)
(Level 2)
(Level 3)
Money market funds
$
265
$
265
$
—
$
—
Commercial paper (included in short-term investments)
57,453
—
57,453
—
Corporate debt securities (included in short-term investments)
50,052
—
50,052
—
U.S. government agency securities and treasuries
3,972
1,987
1,985
—
Total
$
111,742
$
2,252
$
109,490
$
—
Cash equivalents, prepaid expenses and other current assets, accounts payable and accrued expenses at December 31, 2019 and December 31, 2018 are carried at amounts that approximate fair value due to their short-term maturities. Finance lease obligations at December 31, 2019 and December 31, 2018 approximate fair value as they bear interest at a rate approximating a market interest rate.</t>
  </si>
  <si>
    <t>Available-for-Sale Investments</t>
  </si>
  <si>
    <t>Investments Debt And Equity Securities [Abstract]</t>
  </si>
  <si>
    <t>( 4 )
Available-for-Sale Investments The following tables summarize the available-for-sale securities held at December 31, 2019 and 2018 (in thousands):
December 31, 2019
Amortized cost
Gross unrealized gains
Gross unrealized losses
Fair Value
Commercial paper
$
20,484
$
18
$
(1
)
$
20,501
Corporate debt securities
71,288
96
(1
)
71,383
U.S. government agency securities
9,005
2
(2
)
9,005
Total
$
100,777
$
116
$
(4
)
$
100,889
December 31, 2018
Amortized cost
Gross unrealized gains
Gross unrealized losses
Fair Value
Commercial paper
$
53,549
$
—
$
(47
)
$
53,502
Corporate debt securities
54,022
4
(23
)
54,003
U.S. government agency securities
3,971
1
—
3,972
Total
$
111,542
$
5
$
(70
)
$
111,477
The contractual maturity of all securities held at December 31, 2019 was 14 months or less. There were 9 investments in an unrealized loss position at December 31, 2019, none of which had been in an unrealized loss position for more than twelve months. The aggregate fair value of the securities in an unrealized loss position at December 31, 2019 and 2018 was $24.8 million and $96.5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December 31, 2019. Gross realized gains and losses on the sales of investments have not been material to the Company’s consolidated statement of operations.</t>
  </si>
  <si>
    <t>Prepaid Expenses and Other Current Assets</t>
  </si>
  <si>
    <t>Text Block [Abstract]</t>
  </si>
  <si>
    <t>( 5 )
Prepaid Expenses and Other Current Assets Prepaid expenses and other current assets consist of the following (in thousands):
December 31,
December 31,
2019
2018
Prepaid insurance
$
648
$
502
Prepaid research and development
11,989
122
Other prepaid
390
597
Other current assets
648
388
$
13,675
$
1,609</t>
  </si>
  <si>
    <t>Property and Equipment, Net</t>
  </si>
  <si>
    <t>Property Plant And Equipment [Abstract]</t>
  </si>
  <si>
    <t xml:space="preserve">( 6 )
Property and Equipment, net Property and equipment, net consists of the following (in thousands):
December 31,
December 31,
2019
2018
Laboratory equipment
$
7,523
$
7,111
Computer and office equipment
782
781
Furniture and fixtures
421
413
Leasehold improvements
9,514
9,484
Construction in progress
412
39
18,652
17,828
Less accumulated depreciation
(5,631
)
(2,987
)
$
13,021
$
14,841
At December 31, 2019 and 2018, leasehold improvements include $6.6 million of lessor-paid tenant improvements for which the Company was deemed to be the accounting owner of the tenant improvements primarily because it was responsible for project cost overruns. Depreciation expense on property and equipment was $2.7 million and $2.4 million in 2019 and 2018, respectively. </t>
  </si>
  <si>
    <t>Accrued Expenses</t>
  </si>
  <si>
    <t>Payables And Accruals [Abstract]</t>
  </si>
  <si>
    <t>( 7 )
Accrued Expenses Accrued expenses consists of the following (in thousands):
December 31,
December 31,
2019
2018
Payroll related
$
2,372
$
2,906
Professional fees
444
306
Research and development
1,005
1,585
Other
125
196
$
3,946
$
4,993</t>
  </si>
  <si>
    <t>Common Stock</t>
  </si>
  <si>
    <t>Equity [Abstract]</t>
  </si>
  <si>
    <t>( 8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The Company holds forfeiture rights relating to 586,929 shares of common stock. The forfeiture right lapses over time and is triggered when a holder ceases providing services to the Company. As of December 31, 2019, 147,617 shares of common stock have been forfeited back to the Company. The Company holds repurchase rights which are at a price equal to the initial purchase price by the founders of Private Synlogic, adjusted by the Merger Exchange Ratio. The repurchase right lapses over time and is exercisable should the founders cease providing services to the Company prior to the end of a four-year period which began in April or May 2014, as the case may be. All repurchase rights terminated during 2018. As of December 31, 2018, the Company had exercised its repurchase right on 41,819 shares of common stock. In January 2018, the Company sold 5,899,500 shares of its common stock through a firm commitment, underwritten public offering at a price to the public of $9.75 per share. As a result of the offering, including the exercise of the overallotment option, the Company received aggregate net proceeds, after underwriting discounts and commissions and other estimated offering expenses, of approximately $53.8 million. In April 2018, the Company sold 3,280,000 shares of its common stock at a price of $9.15 per share in a registered direct offering. After fees and other offering expenses, the Company received approximately $28.9 million in net proceeds from the offering. In June 2019, the Company issued to Ginkgo Bioworks (“Ginkgo”) 6,340,771 shares of common stock and accompanying Pre-Funded warrants (the “Pre-Funded Warrants”) to purchase up to an aggregate of 2,548,117 shares of common stock, at a combined purchase price per share and Pre-Funded Warrant of $9.00. The Pre-Funded Warrants have an exercise price of $9.00 per share, with $8.99 of such exercise price paid at the closing of the offering. The proceeds, net of issuance costs, were approximately $79.9 million, $57.0 million related to the proceeds from sale of the common stock and $22.9 million related to the proceeds from sale of the Pre-Funded warrants. The Pre-Funded Warrants may be exercised at any time until all of the Pre-Funded Warrants are exercised in full to the extent that, after giving effect to such issuance after exercise, Ginkgo would not beneficially own exercisable The Company has a sales agreement with Cowen and Company, LLC (“Cowen”) with respect to an at-the-market (“ATM”) offering program under which the Company may offer and sell, from time to time at its sole discretion, shares of its common stock through Cowen as its sales agent. In an ATM offering, exchange-listed companies incrementally sell newly issued shares into the secondary trading market through a designated broker-dealer at prevailing market prices. No sales of common stock were made pursuant to the ATM during 2018 and 2019.</t>
  </si>
  <si>
    <t>Equity-based Compensation and Equity Incentive Plans</t>
  </si>
  <si>
    <t>Disclosure Of Compensation Related Costs Sharebased Payments [Abstract]</t>
  </si>
  <si>
    <t>( 9 )
Equity‑based Compensation and Equity Incentive Plans Equity Plans The Company has a number of equity plans, two of which are currently active. The 2015 Equity Incentive Award Plan (“2015 Plan”) was adopted by Mirna in 2015 and remains active after the Merger, now functioning as the primary equity plan for the Company. Following the Merger, there were 647,893 shares authorized under the 2015 Plan.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sser of (i) five percent of the shares outstanding on the last day of the immediately preceding fiscal year and (ii) such smaller number of shares as determined by the Board of Directors.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7 Stock Incentive Plan was adopted by Private Synlogic in 2017 at the time of the 2017 Reorganization and provides for the grant of incentive stock options, non-qualified stock options, restricted and unrestricted stock awards and other stock-based awards. Under the 2017 Plan, 1,753,061 shares were initially authorized and reserved for issuance. Pursuant to the 2017 Reorganization, Private Synlogic issued restricted common stock awards under the 2017 Plan to replace the canceled incentive units pursuant to the termination of the 2015 LLC Plan (“2015 LLC Plan”). In addition, Private Synlogic also issued stock options to certain employees prior to the Merger. Pursuant to the Merger Agreement, each restricted common stock award of Private Synlogic under the 2017 Plan that was outstanding immediately prior to the Merger and each option to purchase common stock of Private Synlogic under the 2017 Plan that was outstanding and unexercised immediately prior to the Merger was converted into and became restricted common stock and options to purchase shares of the Company’s common stock, respectively, based on the Exchange Ratio of 0.5532 and the Company assumed the 2017 Plan. The 2015 Employee Stock Purchase Plan (“ESPP”) was adopted by Mirna in 2015 and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 Company suspended the ESPP in 2017. On December 19, 2019, the board of directors (the “Board”) of the Company resolved by written consent to reactivate the 2015 ESPP and approved an amendment to the ESPP to (i) reduce the permitted payroll deduction and number of shares of the Company’s common stock that a participant may purchase per calendar year and offering period under the ESPP and (ii) establish a period for enrollment for eligible participants. The reactivation of the 2015 ESPP was effective immediately. The Company’s executive officers are eligible to participate in the 2015 ESPP. As of December 31, 2019, there were 676,388 shares available for future grant under the Company’s two active equity incentive plans, the 2017 Plan and the 2015 Plan. Stock Options The weighted average assumptions used in the Black-Scholes option-pricing model for stock options issued to employees and non-employees under its two active equity plans, the 2015 Plan and the 2017 Plan, during the years ended December 31, 2019 and 2018 were:
Year ended December 31,
Employees:
2019
2018
Expected term
6.2 years
6.2 years
Weighted-average, risk-free interest rate
2.2
%
2.8
%
Expected volatility
71.1
%
70.8
%
Dividend yield
—
—
The following table summarizes stock option activity, as adjusted for the Exchange Ratio under the 2015 and 2017 Plans.
Stock options outstanding
Weighted
average
Weighted
remaining
Aggregate
average
contractual
intrinsic
Number of
exercise
term
value (a)
options
price
(in years)
(in thousands)
Outstanding at December 31, 2018
1,739,884
$
11.92
9.0
$
—
Granted
1,427,030
7.07
—
Cancelled or Forfeited
(880,495
)
11.02
25
Outstanding at December 31, 2019
2,286,419
9.24
8.7
$
43
Vested or expected to vest at December 31, 2019
2,286,419
9.24
8.7
$
43
Exercisable at December 31, 2019
845,102
11.43
8.1
$
—
(a)
The aggregate intrinsic value is calculated as the difference between the exercise price of the options and the fair market value of the underlying common stock for the options that were in the money at December 31, 2019. 132,500 options were in the money at December 31, 2019. The weighted average grant date fair value per share of options granted during the years ended December 31, 2019 and 2018 was approximately $4.59 and $6.35, respectively. The total fair value of awards that vested during the years ended December 31, 2019 and 2018 was $3.9 million and $3.3 million, respectively. As of December 31, 2019, there was approximately $6.8 million of unrecognized share-based compensation for unvested stock option grants which is expected to be recognized over a weighted average period of 2.4 years. The total unrecognized share-based compensation cost will be adjusted for actual forfeitures as they occur. Restricted Common Stock During the year ended December 31, 2019, 585,600 shares of restricted common stock were granted. During the year ended December 31, 2018, no shares of restricted common stock were granted. The following table shows restricted common stock activity:
Restricted stock awards
Weighted average grant date
Number of
fair value
shares
(per share)
Unvested at December 31, 2018
118,679
$
13.54
Granted
585,600
2.49
Vested
(56,314
)
13.55
Forfeited
(61,036
)
9.19
Unvested at December 31, 2019
586,929
$
2.97
The total fair value of shares that vested during the years ended December 31, 2019 and 2018 was $0.1 million and $1.3 million, respectively. As of December 31, 2019, there was approximately $1.2 million of unrecognized share-based compensation related to restricted stock awards granted, which is expected to be recognized over a weighted average period of 1.2 years. The total unrecognized share-based compensation cost will be adjusted for actual forfeitures as they occur. Equity Compensation The Company has recorded total equity‑based compensation expense of approximately $4.1 million and $4.3 million, during the years ended December 31, 2019 and 2018, respectively. Equity compensation during the years ended December 31, 2019 and 2018 is derived from stock options and restricted stock awards. Equity-based compensation during the year ended December 31, 2018 also includes $0.7 million related to modifications in equity awards in connection with the separation of the Company’s former Chief Executive Officer. The following table summarizes equity‑based compensation expense within the Company’s consolidated statements of operations and comprehensive loss for the years ended December 31, 2019 and 2018 (in thousands):
Years ended December 31,
2019
2018
Research and development
$
1,377
$
1,333
General and administrative
2,757
2,984
$
4,134
$
4,317
The following table summarizes equity‑based compensation expense by type of award for the years ended December 31, 2019 and 2018 (in thousands):
Years ended December 31,
2019
2018
Stock options
$
3,789
$
3,361
Restricted stock awards
345
956
$
4,134
$
4,317</t>
  </si>
  <si>
    <t>Collaboration Agreements</t>
  </si>
  <si>
    <t xml:space="preserve">(1 0 )
Collaboration Agreements Ginkgo Collaboration In 2017, the Company established a technology collaboration with Ginkgo. In June 2019, in connection with the issuance to Ginkgo of an aggregate of 6,340,771 shares of common stock and Pre-Funded warrants to purchase an aggregate of 2,548,117 common stock (See Note 9), the Company expanded its collaboration and entered into an agreement with Ginkgo for the research and development of engineered microbial therapeutic products. Under the 2019 expanded agreement, the Company made a prepayment to Ginkgo of $30.0 million for its foundry services that will be provided to the Company over an initial term of five years. The prepayment of foundry services is recorded in Prepaid expenses and other current assets and Prepaid research and development, net of current portion on the December 31, 2019 consolidated balance sheet. Upon the expiration of such initial term and, if applicable, an additional period, any portion of the prepayment that has not been used to purchase services from Ginkgo will be retained by Ginkgo. AbbVie Collaboration Agreement In July 2015, the Company entered into the AbbVie Agreement under which the Company granted AbbVie an exclusive option to purchase IBDCo and, in exchange, agreed to collaborate in researching and developing an Investigational New Drug (“IND”) candidate for the treatment of IBD. The AbbVie Agreement sets forth the Company’s and AbbVie’s respective obligations for development and delivery of an IND candidate package using reasonable commercial efforts. In exchange for the exclusive option to acquire IBDCo, initial research and development services for drug discovery and pre-clinical development, and participation on the joint research committee (“JRC”), AbbVie agreed to pay IBDCo an upfront, nonrefundable cash payment of $2.0 million, which IBDCo received in December 2015. AbbVie also agreed to pay IBDCo up to $16.5 million in milestone payments associated with specified research and pre-clinical events, which were determined to represent customer options for accounting purposes, as well as an option exercise fee upon the execution of their option to buy IBDCo and other royalty and milestone payments. The upfront cash payment and any payments for option fees and royalties are non-refundable, non-creditable and not subject to set-off. The research and development will be performed by the Company over four phases of research defined in the research plan. The Company is eligible to receive payments from AbbVie upon the election to continue the research and development at the achievement of certain milestone events. The JRC will make a determination as to the continuation of the collaboration at the achievement of research and pre-clinical milestones, except for the final milestone, which AbbVie has the discretion to determine achievement without the approval of the JRC. If the parties make the determination to continue on with the AbbVie Agreement upon achievement of each milestone event, then AbbVie will pay the consideration associated with that milestone and the collaboration will continue through the remaining term of the option to purchase IBDCo, which was initially considered to be approximately 54 months. However, AbbVie has the right to terminate the contract at any time with 90 days’ notice. The Company assessed this arrangement in accordance with ASC 606 and concluded that the contract counterparty, AbbVie, is a customer. The Company identified the following material promises at the outset of the arrangement: (1) a non-exclusive royalty-free research and development license; (2) research and development services for pre-clinical activities under the research plan through to the first research and development phase (or an estimated 17 months); (3) three option rights for AbbVie to continue the collaboration as related to three phases of research and development; (4) participation on the JRC; and (5) the transfer of ownership of IBDCo upon exercise of the option to buy IBDCo. The Company determined that the license and research and development activities were not distinct from one another. Participation on the JRC to oversee the research and development activities was determined to be quantitatively and qualitatively immaterial and therefore is excluded from performance obligations. As such, the Company determined that the license and research and development services should be combined into a single performance obligation. The Company evaluated the milestone payments, which represent customer options as described above, and the option to purchase IBDCo, to determine whether they provide AbbVie with any material rights. The Company concluded that the options were not issued at a significant and incremental discount, and therefore do not provide material rights. As such, they were excluded as performance obligations at the outset of the arrangement. If AbbVie elects to exercise the options, the additional consideration will be added to the transaction price and allocated to the resulting performance obligations. Based on these assessments, the Company identified one performance obligation at the outset of the AbbVie Agreement, which consists of: (1) the non-exclusive license and (2) the research and development activities through the first research and development phase. At the outset of the arrangement, the transaction price included only the $2.0 million up-front consideration received which was allocated to the single performance obligation. The option exercise fees ($16.5 million for the milestones and the IBDCo purchase option exercise fee) that may be received are excluded from the transaction price until each customer option is exercised. The Company reevaluates the transaction price at the end of each reporting period and as uncertain events are resolved or other changes in circumstances occur, and, if necessary, adjust its estimate of the transaction price. In May 2017, the Company completed the research and development services for the first phase of the research plan and was paid $2.0 million to commence the second phase of the research plan. At this time, the $2.0 million was added to the transaction price and allocated to a new performance obligation consisting of the underlying license and research and development services to be performed over the second phase of the research plan. On September 27, 2018, AbbVie and the Company signed an amendment (the “Second Amendment”) to the AbbVie Agreement. The Amendment clarified the requirements necessary to complete the second phase which resulted in additional time and effort in the second phase of the research plan. Additionally, the Amendment split the next milestone payment under the AbbVie Agreement into two payments: a milestone payment of $2.0 million earned by the Company upon execution of the Amendment and the remaining milestone payment of the balance due upon the successful achievement of specified research and pre-clinical events and the advancement to the third phase of the research plan. On December 18, 2018, AbbVie and the Company signed an amendment (the “Third Amendment”) to the AbbVie Agreement. The Third Amendment provides that in the event AbbVie determines that it is necessary to enter into license agreements with certain third parties in a particular country or other jurisdiction The Company determined that the Amendment represented a modification to the AbbVie Agreement. The additional research and development services are not distinct from the remaining research and development services under the second phase of the research plan of the AbbVie Agreement. The Amendment was accounted for as part of the original AbbVie Agreement and the services form part of the single performance obligation that was partially satisfied as of the date of the contract modification. As a result, the transaction price for the current performance obligation associated with the second phase of the research plan increased by $2.0 million. The impact of the contract modification on the transaction price and the measure of progress toward completion of the performance obligation was recognized as an adjustment to revenue upon execution of the Amendment on a cumulative catch-up basis. The cumulative catch-up adjustment to revenue, as a result of the contract modification, was $1.8 million during 2018. Revenue associated with performance obligations under the AbbVie Agreement are recognized as the research and development services are provided using an input method, according to the full-time equivalents incurred. The research and development activities are expected to be performed over a period of approximately 54 months.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On February 28, 2019, the JRC concluded that the remaining milestone of $2.5 million under the Second Amendment was achieved upon the achievement of specified research and pre-clinical events under the second phase of the research plan and the advancement to the third phase of the research plan. Revenue associated with performance obligations under the AbbVie Agreement are recognized as the research and development services are provided using an input method, according to the full-time equivalents incurred. The research and development activities are expected to be performed over a period of approximately 54 months.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For the years ended December 31, 2019 and 2018, the Company recognized $ 2.2 million and $2.5 million, respectively, as collaboration revenue in the Company’s consolidated statements of operations and comprehensive loss. Deferred revenue amounted to $0.5 million as of December 31, 2019, all of which is included in current liabilities. </t>
  </si>
  <si>
    <t>Net Loss per Share</t>
  </si>
  <si>
    <t>Earnings Per Share [Abstract]</t>
  </si>
  <si>
    <t>(1 1 )
Net Loss per Share The following table sets forth the computation of basic and diluted net loss per share (in thousands, except for share and per share amounts):
2019
2018
Numerator:
Net loss
$
(51,373
)
$
(48,435
)
Denominator:
Weighted-average common shares outstanding - basic and diluted
30,284,068
23,882,685
Net loss per share - basic and diluted
$
(1.70
)
$
(2.03
) The Company’s potentially dilutive shares, which include outstanding stock options and unvested restricted common stock,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19
2018
Unvested restricted common stock awards
586,929
118,679
Outstanding options to purchase common stock
2,286,419
1,739,884</t>
  </si>
  <si>
    <t>Income Taxes</t>
  </si>
  <si>
    <t>Income Tax Disclosure [Abstract]</t>
  </si>
  <si>
    <t xml:space="preserve">(1 2 )
Income Taxes During the years ended December 31, 2019 and 2018, the Company recorded no income tax benefits for the net operating losses incurred due to its uncertainty of reclaiming a benefit for those losses. Deferred taxes are recognized for temporary differences between the basis of assets and liabilities for financial statement and income tax purposes.
December 31,
2019
2018
Deferred tax assets:
Net operating loss carryforwards
$
46,362
$
33,275
Tax credit carryforwards
4,262
4,365
Accrued expenses
37
103
Deferred rent
—
2,209
Lease liabilities
6,776
—
Equity compensation
1,481
784
Amortizable intangibles
1,214
1,339
Other
138
78
Gross deferred tax assets
60,270
42,153
Deferred tax liabilities:
Property and equipment
(1,720
)
(1,863
)
Right of use assets
(4,716
)
—
Gross deferred tax liabilities
(6,436
)
(1,863
)
Valuation allowance
(53,834
)
(40,290
)
Net deferred tax assets
$
—
$
—
Management of the Company has evaluated the positive and negative evidence bearing upon the realizability of the Company’s deferred tax assets, which are comprised principally of net operating loss carryforwards, and determined that it is more likely than not that the Company will not recognize the benefits of the deferred tax assets. As a result, a full valuation allowance of approximately $53.8 million and $40.3 million was established at December 31, 2019 and 2018, respectively. A reconciliation of the statutory federal income tax rate to the Company’s effective income tax rate is as follows (dollars in thousands):
Years ended December 31,
2019
2018
Tax Rate
Tax Rate
U.S. federal statutory rate
21
%
21
%
State income taxes, net of federal benefit
6
%
6
%
Other permanent differences
(1
)%
(1
)%
Tax credits
0
%
3
%
Other items
0
%
(1
)%
Net change in valuation allowance
(26
)%
(28
)%
Effective income tax rate
—
—
A roll-forward of the valuation allowance for the years ended December 31, and is as follows (in thousands):
Years ended December 31,
2019
2018
Balance at beginning of year
$
(40,290
)
$
(26,515
)
Increase in valuation allowance
(13,544
)
(13,775
)
Balance at end of year
$
(53,834
)
$
(40,290
) As of December 31, 2019 and 2018, the Company had federal net operating loss carryforwards that may be available to reduce future taxable income of approximately $172.9 million and $125.5 million, respectively. Of the $172.9 million of federal net operating loss carryforwards, $79.4 million begin to expire in 2034. The remaining $93.5 of federal net operating loss carryforwards do not expire. The Company also had state net operating loss carryforwards that may be available to reduce future taxable income of approximately $159.0 million and $109.4 million, for the periods ended December 31, 2019 and 2018, respectively. The state net operating loss carryforwards begin to expire in 2029. In addition, at December 31, 2019, the Company had federal and state research and development tax credit carryforwards available to reduce future tax liabilities of approximately $2.5 million and $1.8 million, respectively. Pursuant to Section 382 of the Internal Revenue Code of 1986 (“IRC”), certain substantial changes in the Company’s ownership may result in a limitation on the amount of net operating loss (“NOL”) carryforwards and research and development credit (“R&amp;D credit”) carryforwards that may be used in future years. Utilization of the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n ownership change has occurred, or whether there have been multiple ownership changes since its formation, due to a significant complexity and related costs associated with such a study. There could be additional ownership changes in the future that may result in additional limitations on the utilization of NOL carryforwards and credits. The Company is required to determine whether a tax position of the Company is more likely than not to be sustained upon examination, including resolution of any related appeals of litigation processes, based The Company files tax returns, on an entity-level basis, as prescribed by the tax laws of the jurisdictions in which it operates. In the normal course of business, the Company is subject to examination by federal and state jurisdictions, where applicable. There are currently no pending tax examinations. Tax years from 2016 to the present are open to examination under the statute. The Company’s policy is to record interest and penalties related to income taxes as part of the tax provision. There are no interest or penalties accrued at December 31, 2019 and 2018. </t>
  </si>
  <si>
    <t>Leases</t>
  </si>
  <si>
    <t>Leases [Abstract]</t>
  </si>
  <si>
    <t>(1 3 )
Leases Operating Leases In July 2017, the Company entered into an agreement to lease approximately 41,346 square feet of laboratory and office space at 301 Binney Street in Cambridge, Massachusetts. Annual rent is approximately $3.1 million. The ten-year lease commenced in January 2018 and contains provisions for a free-rent period, annual rent increases and an allowance for tenant improvements. Th responsible for real estate taxes, maintenance, and other operating expenses applicable to the leased premises. . Additionally, the Company has capitalized approximately $6.6 million of landlord-funded tenant improvements. The Company was deemed to be the accounting owner of the tenant improvements primarily because it was responsible for project cost overruns, and as such, the amounts were recorded as a leasehold improvement. The landlord-funded tenant improvement allowance is being amortized as a reduction to lease expense ratably over the lease term. On December 7, 2018, Synlogic Operating Company, Inc., a wholly-owned subsidiary of Synlogic, Inc., entered into a Statement of Work (the “SOW”) with Azzur Group, LLC (“Azzur”) pursuant to a Master Contract Services Agreement (the “Master Services Agreement”), dated September 8, 2018, between the Company and Azzur. Pursuant to the SOW, Azzur has agreed to provide the Company with access to, and the use of, an approximately 700 square foot cleanroom space to be constructed in Waltham, Massachusetts (the “Azzur Suite”), for a period of 44 months, from May 1, 2019 to December 31, 2022 (the “Term”). Azzur has also agreed to provide the Company with storage space and personnel support at the Azzur Suite. The total estimated project cost during the Term for access to, and use of, the cleanroom and storage space, and the personnel support and other services, is up to $4.8 million. The Company may terminate the SOW on four months’ prior written notice at any time during the Term. In addition, either party may terminate the Master Services Agreement (including the SOW) due to a breach by the other party and failure to cure. The Company is reasonably certain not to exercise the termination option through December 31, 2022. Therefore, the Company used a term of May 1, 2019 through December 31, 2022 for purposes of the calculation of the ROU asset and lease liability. The Company adopted Topic 842 as of January 1, 2019. Leases classified as operating leases are included in operating lease ROU assets, current operating lease liabilities and noncurrent operating lease liabilities in our December 31, 2019 consolidated balance sheet. The operating lease right-of-use asset and operating lease liability represents the Binney Street lease and the Azzur Suite lease. Finance leases are made up of laboratory and office equipment. Cash paid for amounts included in the present value of operating lease liabilities was $3.7 million during the year ended December 31, 2019 which is included in operating cash flows. The components of lease cost for operating and finance leases for the year ended December 31, 2019 were:
Operating leases
$ (in thousands)
Operating lease cost
$
3,344
Short-term lease cost
330
Variable lease cost
1,092
4,766
Finance leases
Depreciation on finance leases
188
Interest on finance leases
21
209
Total lease cost
$
4,975
The right-of-use asset for the operating lease is disclosed on the consolidated balance sheet. The right-of-use asset for finance leases are classified within property and equipment, net, the total right-of-use asset for finance leases is $0.9 million. The weighted average remaining lease term and the weighted average discount rate for operating and finance leases at December 31, 2019 was:
Operating Lease
Finance Leases
Weighted average discount rate
8.0
%
6.1
%
Weighted average remaining lease term (years)
8.2
0.8
The following table reconciles the undiscounted cash flows for the operating and finance leases at December 31, 2019 to the operating and finance lease liabilities recorded on the balance sheet: December 31, 2019
Maturity of lease liabilities
Operating Leases
Finance Leases
(in thousands)
2020
$
3,892
$
214
2021
4,236
2
2022
4,389
—
2023
3,574
—
2024
3,681
—
Thereafter
14,386
—
Total lease payments
34,158
216
Less: imputed interest
9,354
6
Total lease liabilities
$
24,804
$
210
Current lease liabilities
2,000
208
Long-term lease liabilities
22,804
2</t>
  </si>
  <si>
    <t>Commitments and Contingencies</t>
  </si>
  <si>
    <t>Commitments And Contingencies Disclosure [Abstract]</t>
  </si>
  <si>
    <t xml:space="preserve">(1 4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si>
  <si>
    <t>Employee Benefits</t>
  </si>
  <si>
    <t>Compensation And Retirement Disclosure [Abstract]</t>
  </si>
  <si>
    <t xml:space="preserve">(1 5 )
Employee Benefits The Company has a defined contribution 401(k) plan for eligible employees. Employees are eligible to participate in the plan beginning on their date of hire. Under the terms of the plan, employees may make voluntary contributions as a percentage of compensation. The Company started to match employee contributions effective January 1, 2019. The Company matched 50% of the employee contributions to the 401(k) plan up to a maximum of 4% of the participating employee’s eligible earnings, resulting in a maximum company match of 2% of the participating employee’s eligible earnings, and subject to certain additional statutory dollar limitations. </t>
  </si>
  <si>
    <t>Related-Party Transactions</t>
  </si>
  <si>
    <t>Related Party Transactions [Abstract]</t>
  </si>
  <si>
    <t xml:space="preserve">( 16 )
Related-Party Transactions In June 2019, the Company expanded its collaboration and entered into an agreement with Ginkgo for the research and development of engineered microbial therapeutic products. See Note 10, Gingko Collaboration Under the agreement the Company made a prepayment to Ginkgo of $30.0 million for its foundry services that will be provided to the Company over an initial term of five years. At December 31, 2019, the Company had remaining balances of $11.5 million and $15.7 million of current and non-current pre-paid research and development costs related to this transaction, respectively. For the year ended December 31, 2019, the Company used $2.8 million of the pre-paid research and development expenses. </t>
  </si>
  <si>
    <t>Selected Quarterly Data (Unaudited)</t>
  </si>
  <si>
    <t>Quarterly Financial Information Disclosure [Abstract]</t>
  </si>
  <si>
    <t xml:space="preserve">( 17 )
Selected Quarterly Data (Unaudited) The following tables contain quarterly financial information for 2019 and 2018 (in thousands).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Quarter Ended
March 31
June 30
September 30
December 31
Revenue
$
338
$
350
$
305
$
1,231
Operating expenses
14,035
13,445
14,443
14,710
Loss from operations
(13,697
)
(13,095
)
(14,138
)
(13,479
)
Net loss
(12,946
)
(12,344
)
(13,285
)
(12,798
)
Net loss per share - basic and diluted
$
(0.51
)
$
(0.45
)
$
(0.39
)
$
(0.37
)
2018 Quarter Ended
March 31
June 30
September 30
December 31
Revenue
$
354
$
254
$
1,801
$
111
Operating expenses
11,990
15,606
13,335
12,819
Loss from operations
(11,636
)
(15,352
)
(11,534
)
(12,708
)
Net loss
(11,165
)
(14,591
)
(10,748
)
(11,931
)
Net loss per share - basic and diluted
$
(0.55
)
$
(0.59
)
$
(0.43
)
$
(0.47
)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U.S.”) (“U.S. GAAP” or “GAAP”). </t>
  </si>
  <si>
    <t>Principles of Consolidation</t>
  </si>
  <si>
    <t>Principles of Consolidation The accompanying consolidated financial statements include the accounts of Synlogic and its wholly owned subsidiaries. All intercompany accounts and transactions have been eliminated in consolidation.</t>
  </si>
  <si>
    <t>Use of Estimates</t>
  </si>
  <si>
    <t>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venue recognition, income taxes including the valuation allowance for deferred tax assets, research and development accruals and prepaids, accrued expenses, investment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si>
  <si>
    <t>Cash Equivalents</t>
  </si>
  <si>
    <t>Cash Equivalents The Company considers all highly liquid investment instruments with a remaining maturity when purchased of three months or less to be cash equivalents. Investments qualifying as cash equivalents primarily consist of money market funds, corporate debt securities and commercial paper. Cash equivalents are stated at cost plus accrued interest, which approximates fair value. The amount of cash equivalents included in cash and cash equivalents was approximately $13.5 million and $0.3 million at December 31, 2019 and 2018, respectively.</t>
  </si>
  <si>
    <t>Concentration of Credit Risk</t>
  </si>
  <si>
    <t>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Restricted Cash The Company held cash of approximately $1.0 million at December 31, 2019 and 2018 in a letter of credit to secure its lease at the 301 Binney Street facility. In addition, the Company held cash of $50,000 at December 31, 2019 and 2018 in a separate restricted bank account as collateral for the Company’s credit cards. The Company has classified these deposits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19
2018
Cash and cash equivalents
$
26,184
$
11,252
Restricted cash included in other long-term assets
1,097
1,097
Total cash, cash equivalents, and restricted cash shown in the consolidated statement of cash flows
$
27,281
$
12,349</t>
  </si>
  <si>
    <t>Fair Value</t>
  </si>
  <si>
    <t xml:space="preserve">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19 and 2018. </t>
  </si>
  <si>
    <t>Available-for-Sale Securities</t>
  </si>
  <si>
    <t xml:space="preserve">Available-for-Sale Securities The Company classifies all short-term investments with an original maturity when purchased of greater than three months as available-for-sal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si>
  <si>
    <t>Property and Equipment</t>
  </si>
  <si>
    <t>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si>
  <si>
    <t>Research and Development Costs</t>
  </si>
  <si>
    <t>Research and Development Costs Costs incurred in the research and development of the Company’s product candidates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t>
  </si>
  <si>
    <t>Revenue recognition</t>
  </si>
  <si>
    <t>Revenue recognition The Company generates revenue through a collaboration and license arrangement with a strategic partner for the development and commercialization of product candidates. The Company evaluates collaboration agreements with respect to FASB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the Company considers factors such as the research,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If an arrangement is determined to contain a promise or obligation for the Company to perform research and development services, the Company must determine whether these services are distinct from the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si>
  <si>
    <t>Equity-Based Compensation</t>
  </si>
  <si>
    <t>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was estimated on the date of grant or remeasurement using the Black‑Scholes option‑pricing model. Expected volatility for the Company’s common stock was determined based on an average of the historical volatility of the Company and the historical volatility of a peer‑group of similar public companies. The expected term of options granted for employees was calculated using the simplified method, which represented the average of the contractual term of the option and the weighted-average vesting period of the option.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records the expense for equity grants subject to performance-based milestone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and comprehensive los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t>
  </si>
  <si>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t>
  </si>
  <si>
    <t>Segment Information</t>
  </si>
  <si>
    <t>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t>
  </si>
  <si>
    <t>Recently Adopted Accounting Pronouncements</t>
  </si>
  <si>
    <t xml:space="preserve">Recently Adopted Accounting Pronouncements Leases In February 2016, the FASB issued ASU 2016-02 – Leases The Company elected the available package of practical expedients which allows the Company to not reassess previous accounting conclusions around whether arrangements are or contain leases, the classification of our leases, and the treatment of initial direct costs. The Company made an accounting policy election to keep leases with an initial term of 12 months or less off of the balance sheet. The Company adopted Topic 842 as of January 1, 2019.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For new and amended leases beginning in 2019 and after,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 The adoption had a material impact on the consolidated balance sheet related to the recognition of a transition adjustment on January 1, 2019 of a right-of-use asset of $15.9 million and lease liability of $24.0 million for an operating lease and the derecognition of deferred rent originally accounted for under legacy guidance. The adoption did not have a material impact on the consolidated statement of operations. Refer to Note 13, “Leases” for further information on the adoption of this standard and the Company’s accounting for leases. </t>
  </si>
  <si>
    <t>Recently Issued Accounting Pronouncements</t>
  </si>
  <si>
    <t>Recently Issued Accounting Pronouncements In June 2016, the FASB issued ASU 2016-13 - Measurement of Credit Losses on Financial Statements Financial Instruments – Credit Losses (Topic 326), Derivatives and Hedging (Topic 815), and Leases (Topic 842): Effective Dates In August 2018, the FASB issued ASU 2018-13 - Fair Value Measurement - Disclosure Framework In August 2018, the FASB issued ASU 2018-15 - Customer's Accounting for Implementation Costs Incurred in a Cloud Computing Arrangement that is a Service Contract In November 2018, the FASB issued ASU 2018-18 - Collaborative Arrangements (Topic 808): Clarifying the Interaction Between Topic 808 and Topic 606</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December 31,
December 31,
2019
2018
Cash and cash equivalents
$
26,184
$
11,252
Restricted cash included in other long-term assets
1,097
1,097
Total cash, cash equivalents, and restricted cash shown in the consolidated statement of cash flows
$
27,281
$
12,349</t>
  </si>
  <si>
    <t>Schedule of Useful Life of Property and Equipment</t>
  </si>
  <si>
    <t>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si>
  <si>
    <t>Fair Value of Financial Instruments (Tables)</t>
  </si>
  <si>
    <t>Schedule of Company's Classified Assets Measured at Fair Value on Recurring Basis</t>
  </si>
  <si>
    <t>At December 31, 2019 and 2018, 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19
(Level 1)
(Level 2)
(Level 3)
Money market funds
$
3,240
$
3,240
$
—
$
—
Commercial paper (included in cash and cash equivalents)
4,249
—
4,249
—
Commercial paper (included in marketable securities)
20,501
—
20,501
—
Corporate debt securities (included in cash and cash equivalents)
6,005
—
6,005
—
Corporate debt securities (included in marketable securities)
71,383
—
71,383
—
U.S. government agency securities and treasuries
9,005
—
9,005
—
Total
$
114,383
$
3,240
$
111,143
$
—
Fair Value Measurements at Reporting Date Using
December 31,
Quoted Prices in Active Markets for Identical Assets
Significant Other Observable Inputs
Significant Unobservable Inputs
Description
2018
(Level 1)
(Level 2)
(Level 3)
Money market funds
$
265
$
265
$
—
$
—
Commercial paper (included in short-term investments)
57,453
—
57,453
—
Corporate debt securities (included in short-term investments)
50,052
—
50,052
—
U.S. government agency securities and treasuries
3,972
1,987
1,985
—
Total
$
111,742
$
2,252
$
109,490
$
—</t>
  </si>
  <si>
    <t>Available-for-Sale Investments (Tables)</t>
  </si>
  <si>
    <t>Summary of Available-for-Sale Securities Held</t>
  </si>
  <si>
    <t>The following tables summarize the available-for-sale securities held at December 31, 2019 and 2018 (in thousands):
December 31, 2019
Amortized cost
Gross unrealized gains
Gross unrealized losses
Fair Value
Commercial paper
$
20,484
$
18
$
(1
)
$
20,501
Corporate debt securities
71,288
96
(1
)
71,383
U.S. government agency securities
9,005
2
(2
)
9,005
Total
$
100,777
$
116
$
(4
)
$
100,889
December 31, 2018
Amortized cost
Gross unrealized gains
Gross unrealized losses
Fair Value
Commercial paper
$
53,549
$
—
$
(47
)
$
53,502
Corporate debt securities
54,022
4
(23
)
54,003
U.S. government agency securities
3,971
1
—
3,972
Total
$
111,542
$
5
$
(70
)
$
111,477</t>
  </si>
  <si>
    <t>Prepaid Expenses and Other Current Assets (Tables)</t>
  </si>
  <si>
    <t>Schedule of Prepaid Expenses and Other Current Assets</t>
  </si>
  <si>
    <t>Prepaid expenses and other current assets consist of the following (in thousands):
December 31,
December 31,
2019
2018
Prepaid insurance
$
648
$
502
Prepaid research and development
11,989
122
Other prepaid
390
597
Other current assets
648
388
$
13,675
$
1,609</t>
  </si>
  <si>
    <t>Property and Equipment, Net (Tables)</t>
  </si>
  <si>
    <t>Schedule of Property and Equipment, Net</t>
  </si>
  <si>
    <t>Property and equipment, net consists of the following (in thousands):
December 31,
December 31,
2019
2018
Laboratory equipment
$
7,523
$
7,111
Computer and office equipment
782
781
Furniture and fixtures
421
413
Leasehold improvements
9,514
9,484
Construction in progress
412
39
18,652
17,828
Less accumulated depreciation
(5,631
)
(2,987
)
$
13,021
$
14,841</t>
  </si>
  <si>
    <t>Accrued Expenses (Tables)</t>
  </si>
  <si>
    <t>Schedule of Accrued Expenses</t>
  </si>
  <si>
    <t>Accrued expenses consists of the following (in thousands):
December 31,
December 31,
2019
2018
Payroll related
$
2,372
$
2,906
Professional fees
444
306
Research and development
1,005
1,585
Other
125
196
$
3,946
$
4,993</t>
  </si>
  <si>
    <t>Equity-based Compensation and Equity Incentive Plans (Tables)</t>
  </si>
  <si>
    <t>Schedule of Restricted Common Stock Activity</t>
  </si>
  <si>
    <t>The following table shows restricted common stock activity:
Restricted stock awards
Weighted average grant date
Number of
fair value
shares
(per share)
Unvested at December 31, 2018
118,679
$
13.54
Granted
585,600
2.49
Vested
(56,314
)
13.55
Forfeited
(61,036
)
9.19
Unvested at December 31, 2019
586,929
$
2.97</t>
  </si>
  <si>
    <t>Schedule of Equity-based Compensation Expenses</t>
  </si>
  <si>
    <t>The following table summarizes equity‑based compensation expense within the Company’s consolidated statements of operations and comprehensive loss for the years ended December 31, 2019 and 2018 (in thousands):
Years ended December 31,
2019
2018
Research and development
$
1,377
$
1,333
General and administrative
2,757
2,984
$
4,134
$
4,317</t>
  </si>
  <si>
    <t>Schedule of Equity-based Compensation Expenses by Award Type</t>
  </si>
  <si>
    <t>The following table summarizes equity‑based compensation expense by type of award for the years ended December 31, 2019 and 2018 (in thousands):
Years ended December 31,
2019
2018
Stock options
$
3,789
$
3,361
Restricted stock awards
345
956
$
4,134
$
4,317</t>
  </si>
  <si>
    <t>2015 and 2017 Plan</t>
  </si>
  <si>
    <t>Schedule of Weighted Average Assumption Used Black-Scholes Option-pricing Model for Stock Options Issued to Employees and Non-employees</t>
  </si>
  <si>
    <t>The weighted average assumptions used in the Black-Scholes option-pricing model for stock options issued to employees and non-employees under its two active equity plans, the 2015 Plan and the 2017 Plan, during the years ended December 31, 2019 and 2018 were:
Year ended December 31,
Employees:
2019
2018
Expected term
6.2 years
6.2 years
Weighted-average, risk-free interest rate
2.2
%
2.8
%
Expected volatility
71.1
%
70.8
%
Dividend yield
—
—</t>
  </si>
  <si>
    <t>Schedule of Stock Option Activity</t>
  </si>
  <si>
    <t>The following table summarizes stock option activity, as adjusted for the Exchange Ratio under the 2015 and 2017 Plans.
Stock options outstanding
Weighted
average
Weighted
remaining
Aggregate
average
contractual
intrinsic
Number of
exercise
term
value (a)
options
price
(in years)
(in thousands)
Outstanding at December 31, 2018
1,739,884
$
11.92
9.0
$
—
Granted
1,427,030
7.07
—
Cancelled or Forfeited
(880,495
)
11.02
25
Outstanding at December 31, 2019
2,286,419
9.24
8.7
$
43
Vested or expected to vest at December 31, 2019
2,286,419
9.24
8.7
$
43
Exercisable at December 31, 2019
845,102
11.43
8.1
$
—
(a)
The aggregate intrinsic value is calculated as the difference between the exercise price of the options and the fair market value of the underlying common stock for the options that were in the money at December 31, 2019. 132,500 options were in the money at December 31, 2019.</t>
  </si>
  <si>
    <t>Net Loss per Share (Tables)</t>
  </si>
  <si>
    <t>Schedule of Computation of Basic and Diluted Net Loss per Share</t>
  </si>
  <si>
    <t>The following table sets forth the computation of basic and diluted net loss per share (in thousands, except for share and per share amounts):
2019
2018
Numerator:
Net loss
$
(51,373
)
$
(48,435
)
Denominator:
Weighted-average common shares outstanding - basic and diluted
30,284,068
23,882,685
Net loss per share - basic and diluted
$
(1.70
)
$
(2.03
)</t>
  </si>
  <si>
    <t>Schedule of Potentially Common Shares Excluded from Calculation of Net Loss Per share</t>
  </si>
  <si>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19
2018
Unvested restricted common stock awards
586,929
118,679
Outstanding options to purchase common stock
2,286,419
1,739,884</t>
  </si>
  <si>
    <t>Income Taxes (Tables)</t>
  </si>
  <si>
    <t>Schedule of Temporary Differences Between Basis of Deferred Tax Assets and Liabilities</t>
  </si>
  <si>
    <t>Deferred taxes are recognized for temporary differences between the basis of assets and liabilities for financial statement and income tax purposes.
December 31,
2019
2018
Deferred tax assets:
Net operating loss carryforwards
$
46,362
$
33,275
Tax credit carryforwards
4,262
4,365
Accrued expenses
37
103
Deferred rent
—
2,209
Lease liabilities
6,776
—
Equity compensation
1,481
784
Amortizable intangibles
1,214
1,339
Other
138
78
Gross deferred tax assets
60,270
42,153
Deferred tax liabilities:
Property and equipment
(1,720
)
(1,863
)
Right of use assets
(4,716
)
—
Gross deferred tax liabilities
(6,436
)
(1,863
)
Valuation allowance
(53,834
)
(40,290
)
Net deferred tax assets
$
—
$
—</t>
  </si>
  <si>
    <t>Reconciliation of Statutory Federal Income Tax Rate to Company's Effective Income Tax Rate</t>
  </si>
  <si>
    <t>A reconciliation of the statutory federal income tax rate to the Company’s effective income tax rate is as follows (dollars in thousands):
Years ended December 31,
2019
2018
Tax Rate
Tax Rate
U.S. federal statutory rate
21
%
21
%
State income taxes, net of federal benefit
6
%
6
%
Other permanent differences
(1
)%
(1
)%
Tax credits
0
%
3
%
Other items
0
%
(1
)%
Net change in valuation allowance
(26
)%
(28
)%
Effective income tax rate
—
—</t>
  </si>
  <si>
    <t>Schedule of Valuation Allowance</t>
  </si>
  <si>
    <t>A roll-forward of the valuation allowance for the years ended December 31, and is as follows (in thousands):
Years ended December 31,
2019
2018
Balance at beginning of year
$
(40,290
)
$
(26,515
)
Increase in valuation allowance
(13,544
)
(13,775
)
Balance at end of year
$
(53,834
)
$
(40,290
)</t>
  </si>
  <si>
    <t>Leases (Tables)</t>
  </si>
  <si>
    <t>Components of Lease Cost for Operating and Finance Leases</t>
  </si>
  <si>
    <t>The components of lease cost for operating and finance leases for the year ended December 31, 2019 were:
Operating leases
$ (in thousands)
Operating lease cost
$
3,344
Short-term lease cost
330
Variable lease cost
1,092
4,766
Finance leases
Depreciation on finance leases
188
Interest on finance leases
21
209
Total lease cost
$
4,975</t>
  </si>
  <si>
    <t>Summary of Weighted Average Remaining Lease Term and Weighted Average Discount Rate for Operating and Finance Leases</t>
  </si>
  <si>
    <t>The weighted average remaining lease term and the weighted average discount rate for operating and finance leases at December 31, 2019 was:
Operating Lease
Finance Leases
Weighted average discount rate
8.0
%
6.1
%
Weighted average remaining lease term (years)
8.2
0.8</t>
  </si>
  <si>
    <t>Summary of Maturity of Lease Liabilities for Operating and Finance Leases</t>
  </si>
  <si>
    <t>The following table reconciles the undiscounted cash flows for the operating and finance leases at December 31, 2019 to the operating and finance lease liabilities recorded on the balance sheet: December 31, 2019
Maturity of lease liabilities
Operating Leases
Finance Leases
(in thousands)
2020
$
3,892
$
214
2021
4,236
2
2022
4,389
—
2023
3,574
—
2024
3,681
—
Thereafter
14,386
—
Total lease payments
34,158
216
Less: imputed interest
9,354
6
Total lease liabilities
$
24,804
$
210
Current lease liabilities
2,000
208
Long-term lease liabilities
22,804
2</t>
  </si>
  <si>
    <t>Selected Quarterly Data (Unaudited) (Tables)</t>
  </si>
  <si>
    <t>Selected Quarterly Data (unaudited)</t>
  </si>
  <si>
    <t xml:space="preserve">The following tables contain quarterly financial information for 2019 and 2018 (in thousands). The Company believes that the following information reflects all normal recurring adjustments necessary for a fair presentation of the information for the periods presented. The operating results for any quarter are not necessarily indicative of results for any future period.
2019 Quarter Ended
March 31
June 30
September 30
December 31
Revenue
$
338
$
350
$
305
$
1,231
Operating expenses
14,035
13,445
14,443
14,710
Loss from operations
(13,697
)
(13,095
)
(14,138
)
(13,479
)
Net loss
(12,946
)
(12,344
)
(13,285
)
(12,798
)
Net loss per share - basic and diluted
$
(0.51
)
$
(0.45
)
$
(0.39
)
$
(0.37
)
2018 Quarter Ended
March 31
June 30
September 30
December 31
Revenue
$
354
$
254
$
1,801
$
111
Operating expenses
11,990
15,606
13,335
12,819
Loss from operations
(11,636
)
(15,352
)
(11,534
)
(12,708
)
Net loss
(11,165
)
(14,591
)
(10,748
)
(11,931
)
Net loss per share - basic and diluted
$
(0.55
)
$
(0.59
)
$
(0.43
)
$
(0.47
) </t>
  </si>
  <si>
    <t>Nature of Business - Additional Information (Detail) - USD ($) $ in Thousands</t>
  </si>
  <si>
    <t>Cash, cash equivalents, and short-term marketable securities</t>
  </si>
  <si>
    <t>Summary of Significant Accounting Policies - Additional Information (Detail)</t>
  </si>
  <si>
    <t>1 Months Ended</t>
  </si>
  <si>
    <t>Jul. 31, 2017</t>
  </si>
  <si>
    <t>Dec. 31, 2019USD ($)Segment</t>
  </si>
  <si>
    <t>Dec. 31, 2018USD ($)</t>
  </si>
  <si>
    <t>Jan. 01, 2019USD ($)</t>
  </si>
  <si>
    <t>Summary Of Significant Accounting Policies [Line Items]</t>
  </si>
  <si>
    <t>Cash equivalents maturity</t>
  </si>
  <si>
    <t>three months or less</t>
  </si>
  <si>
    <t>Cash equivalents</t>
  </si>
  <si>
    <t>Cash held in a separate restricted bank account</t>
  </si>
  <si>
    <t>Transfers of assets and liabilities between Level 1, Level 2, or Level 3</t>
  </si>
  <si>
    <t>Impairment charge</t>
  </si>
  <si>
    <t>Revenue, practical expedient, incremental cost of obtaining contract [true/false]</t>
  </si>
  <si>
    <t>Revenue, practical expedient, remaining performance obligation, description</t>
  </si>
  <si>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si>
  <si>
    <t>Description of tax benefit likely to be realized upon settlement</t>
  </si>
  <si>
    <t>greater than 50%</t>
  </si>
  <si>
    <t>Number of operating segment | Segment</t>
  </si>
  <si>
    <t>Lease, practical expedients, package</t>
  </si>
  <si>
    <t>Lessee, operating lease, existence of option to extend</t>
  </si>
  <si>
    <t>Lessee, operating lease, option to extend</t>
  </si>
  <si>
    <t>options to extend the lease when it is reasonably certain that option will be exercised</t>
  </si>
  <si>
    <t>Operating lease, right-of-use asset</t>
  </si>
  <si>
    <t>Operating lease, lease liability</t>
  </si>
  <si>
    <t>Bank Account</t>
  </si>
  <si>
    <t>Letter of Credit</t>
  </si>
  <si>
    <t>Cash</t>
  </si>
  <si>
    <t>Summary of Significant Accounting Policies - Schedule of Reconciliation of Cash, Cash Equivalents, and Restricted Cash (Detail) - USD ($) $ in Thousands</t>
  </si>
  <si>
    <t>Dec. 31, 2017</t>
  </si>
  <si>
    <t>Restricted cash included in other long-term assets</t>
  </si>
  <si>
    <t>Total cash, cash equivalents, and restricted cash shown in the consolidated statement of cash flows</t>
  </si>
  <si>
    <t>Summary of Significant Accounting Policies - Schedule of Useful Life of Property and Equipment (Detail)</t>
  </si>
  <si>
    <t>Computer and Office Equipment</t>
  </si>
  <si>
    <t>Property Plant And Equipment [Line Items]</t>
  </si>
  <si>
    <t>Useful life</t>
  </si>
  <si>
    <t>3 years</t>
  </si>
  <si>
    <t>Furniture and Fixtures</t>
  </si>
  <si>
    <t>5 years</t>
  </si>
  <si>
    <t>Laboratory Equipment</t>
  </si>
  <si>
    <t>Leasehold Improvements</t>
  </si>
  <si>
    <t>Lesser of useful life or remaining lease term</t>
  </si>
  <si>
    <t>Fair Value of Financial Instruments - Schedule of Company's Classified Assets Measured at Fair Value on Recurring Basis (Detail) - Recurring - USD ($) $ in Thousands</t>
  </si>
  <si>
    <t>Fair Value Asset Measured On Recurring Basis [Line Items]</t>
  </si>
  <si>
    <t>Money market funds</t>
  </si>
  <si>
    <t>Cash and Cash Equivalents</t>
  </si>
  <si>
    <t>Commercial paper</t>
  </si>
  <si>
    <t>Marketable securities</t>
  </si>
  <si>
    <t>Short-term investments</t>
  </si>
  <si>
    <t>U.S. Government Agency Securities and Treasuries</t>
  </si>
  <si>
    <t>Corporate debt securities</t>
  </si>
  <si>
    <t>Quoted Prices in Active Markets for Identical Assets (Level 1)</t>
  </si>
  <si>
    <t>Quoted Prices in Active Markets for Identical Assets (Level 1) | Money market funds</t>
  </si>
  <si>
    <t>Quoted Prices in Active Markets for Identical Assets (Level 1) | U.S. Government Agency Securities and Treasuries</t>
  </si>
  <si>
    <t>Significant Other Observable Inputs (Level 2)</t>
  </si>
  <si>
    <t>Significant Other Observable Inputs (Level 2) | Commercial paper</t>
  </si>
  <si>
    <t>Significant Other Observable Inputs (Level 2) | U.S. Government Agency Securities and Treasuries</t>
  </si>
  <si>
    <t>Significant Other Observable Inputs (Level 2) | Corporate debt securities</t>
  </si>
  <si>
    <t>Significant Unobservable Inputs (Level 3)</t>
  </si>
  <si>
    <t>Significant Unobservable Inputs (Level 3) | Money market funds</t>
  </si>
  <si>
    <t>Significant Unobservable Inputs (Level 3) | Commercial paper</t>
  </si>
  <si>
    <t>Significant Unobservable Inputs (Level 3) | U.S. Government Agency Securities and Treasuries</t>
  </si>
  <si>
    <t>Significant Unobservable Inputs (Level 3) | Corporate debt securities</t>
  </si>
  <si>
    <t>Available-for-Sale Investments - Summary of Available-for-Sale Securities Held (Detail) - USD ($) $ in Thousands</t>
  </si>
  <si>
    <t>Schedule of Available-for-sale Securities [Line Items]</t>
  </si>
  <si>
    <t>Amortized cost</t>
  </si>
  <si>
    <t>Gross unrealized gains</t>
  </si>
  <si>
    <t>Gross unrealized losses</t>
  </si>
  <si>
    <t>U.S. government agency securities</t>
  </si>
  <si>
    <t>Available-for-Sale Investments - Additional Information (Detail) $ in Millions</t>
  </si>
  <si>
    <t>Dec. 31, 2019USD ($)InvestmentSecurity</t>
  </si>
  <si>
    <t>Number of investments in unrealized loss position</t>
  </si>
  <si>
    <t>Number of investments in unrealized loss position, more than twelve months</t>
  </si>
  <si>
    <t>Aggregate fair value of securities in unrealized loss position | $</t>
  </si>
  <si>
    <t>Number of securities with other than temporary impairment | Security</t>
  </si>
  <si>
    <t>Prepaid Expenses and Other Current Assets (Detail) - USD ($) $ in Thousands</t>
  </si>
  <si>
    <t>Deferred Costs Capitalized Prepaid And Other Assets Disclosure [Abstract]</t>
  </si>
  <si>
    <t>Prepaid insurance</t>
  </si>
  <si>
    <t>Prepaid research and development</t>
  </si>
  <si>
    <t>Other prepaid</t>
  </si>
  <si>
    <t>Other current assets</t>
  </si>
  <si>
    <t>Property and Equipment, Net - Schedule of Property and Equipment, Net (Detail) - USD ($) $ in Thousands</t>
  </si>
  <si>
    <t>Property and equipment, gross</t>
  </si>
  <si>
    <t>Less accumulated depreciation</t>
  </si>
  <si>
    <t>Construction in Progress</t>
  </si>
  <si>
    <t>Property and Equipment, Net - Additional Information (Detail) - USD ($) $ in Thousands</t>
  </si>
  <si>
    <t>Depreciation expense</t>
  </si>
  <si>
    <t>Lessor-paid tenant improvements</t>
  </si>
  <si>
    <t>Accrued Expenses - Schedule of Accrued Expenses (Detail) - USD ($) $ in Thousands</t>
  </si>
  <si>
    <t>Payroll related</t>
  </si>
  <si>
    <t>Professional fees</t>
  </si>
  <si>
    <t>Other</t>
  </si>
  <si>
    <t>Total accrued expenses</t>
  </si>
  <si>
    <t>Common Stock - Additional Information (Detail)</t>
  </si>
  <si>
    <t>20 Months Ended</t>
  </si>
  <si>
    <t>32 Months Ended</t>
  </si>
  <si>
    <t>145 Months Ended</t>
  </si>
  <si>
    <t>Jun. 30, 2019USD ($)$ / sharesshares</t>
  </si>
  <si>
    <t>Apr. 30, 2018USD ($)$ / sharesshares</t>
  </si>
  <si>
    <t>Jan. 31, 2018USD ($)$ / sharesshares</t>
  </si>
  <si>
    <t>Dec. 31, 2019USD ($)Voteshares</t>
  </si>
  <si>
    <t>Dec. 31, 2018USD ($)shares</t>
  </si>
  <si>
    <t>Dec. 31, 2018shares</t>
  </si>
  <si>
    <t>Dec. 31, 2019shares</t>
  </si>
  <si>
    <t>Dec. 31, 2019USD ($)</t>
  </si>
  <si>
    <t>Class Of Stock [Line Items]</t>
  </si>
  <si>
    <t>Number of votes entitled to each share of common stock | Vote</t>
  </si>
  <si>
    <t>Cash dividends | $</t>
  </si>
  <si>
    <t>Proceeds from sale of common stock, net of issuance costs | $</t>
  </si>
  <si>
    <t>Proceeds from sale of pre-funded warrants, net of issuance costs | $</t>
  </si>
  <si>
    <t>Ginkgo Bioworks, Inc.</t>
  </si>
  <si>
    <t>Sale of stock, price per share | $ / shares</t>
  </si>
  <si>
    <t>Proceeds, net of issuance costs, from issuance of common stock and pre-funded warrants | $</t>
  </si>
  <si>
    <t>Ginkgo Bioworks, Inc. | Pre-Funded Warrants</t>
  </si>
  <si>
    <t>Warrants exercise price per share | $ / shares</t>
  </si>
  <si>
    <t>Warrants exercise price per share paid at closing of offering | $ / shares</t>
  </si>
  <si>
    <t>Ginkgo Bioworks, Inc. | Pre-Funded Warrants | Maximum</t>
  </si>
  <si>
    <t>Warrants to purchase shares of common stock | shares</t>
  </si>
  <si>
    <t>Unvested shares of common stock | shares</t>
  </si>
  <si>
    <t>Number of shares forfeited | shares</t>
  </si>
  <si>
    <t>Repurchase option exercisable period</t>
  </si>
  <si>
    <t>4 years</t>
  </si>
  <si>
    <t>Repurchase options share exercised | shares</t>
  </si>
  <si>
    <t>Sale of common stock, shares | shares</t>
  </si>
  <si>
    <t>Stock sold and issued to investors, per share | $ / shares</t>
  </si>
  <si>
    <t>Common Stock | Ginkgo Bioworks, Inc.</t>
  </si>
  <si>
    <t>Pre-Funded Warrants | Ginkgo Bioworks, Inc. | Maximum</t>
  </si>
  <si>
    <t>Unbeneficial percentage of ownership after exercise of common stock outstanding effect to issuance</t>
  </si>
  <si>
    <t>19.99%</t>
  </si>
  <si>
    <t>Equity-based Compensation and Equity Incentive Plans - Additional Information (Detail) $ / shares in Units, $ in Thousands</t>
  </si>
  <si>
    <t>Dec. 31, 2019USD ($)$ / sharesshares</t>
  </si>
  <si>
    <t>Dec. 31, 2018USD ($)$ / sharesshares</t>
  </si>
  <si>
    <t>Aug. 28, 2017shares</t>
  </si>
  <si>
    <t>Aug. 31, 2015shares</t>
  </si>
  <si>
    <t>Share-based Compensation Arrangement by Share-based Payment Award [Line Items]</t>
  </si>
  <si>
    <t>Exchange ratio of common stock</t>
  </si>
  <si>
    <t>Weighted average grant date fair value per share of options granted to employees | $ / shares</t>
  </si>
  <si>
    <t>Total fair value of awards vested</t>
  </si>
  <si>
    <t>Employee unrecognized compensation expense</t>
  </si>
  <si>
    <t>Employee unrecognized compensation cost, period of recognition</t>
  </si>
  <si>
    <t>2 years 4 months 24 days</t>
  </si>
  <si>
    <t>Restricted Common Stock</t>
  </si>
  <si>
    <t>1 year 2 months 12 days</t>
  </si>
  <si>
    <t>Granted | shares</t>
  </si>
  <si>
    <t>ESPP</t>
  </si>
  <si>
    <t>Percentage of discount for employees under ESPP</t>
  </si>
  <si>
    <t>15.00%</t>
  </si>
  <si>
    <t>Purchase price as a percentage of fair value under ESPP</t>
  </si>
  <si>
    <t>85.00%</t>
  </si>
  <si>
    <t>Plan 2015</t>
  </si>
  <si>
    <t>Number of stock option and stock purchase rights available for grant (in shares) | shares</t>
  </si>
  <si>
    <t>Percentage of shares outstanding</t>
  </si>
  <si>
    <t>5.00%</t>
  </si>
  <si>
    <t>2017 Plan</t>
  </si>
  <si>
    <t>Shares available for future grants | shares</t>
  </si>
  <si>
    <t>Modifications in Equity Awards | Separation of Former Chief Executive Officer</t>
  </si>
  <si>
    <t>Equity-based compensation</t>
  </si>
  <si>
    <t>Equity-based Compensation and Equity Incentive Plans - Schedule of Weighted Average Assumption Used Black-Scholes Option-pricing Model for Stock Options Issued to Employees and Non-employees (Detail) - Employees and Nonemployees - 2015 and 2017 Plan</t>
  </si>
  <si>
    <t>Expected term</t>
  </si>
  <si>
    <t>6 years 2 months 12 days</t>
  </si>
  <si>
    <t>Weighted-average, risk-free interest rate</t>
  </si>
  <si>
    <t>2.20%</t>
  </si>
  <si>
    <t>2.80%</t>
  </si>
  <si>
    <t>Expected volatility</t>
  </si>
  <si>
    <t>71.10%</t>
  </si>
  <si>
    <t>70.80%</t>
  </si>
  <si>
    <t>Dividend yield</t>
  </si>
  <si>
    <t>0.00%</t>
  </si>
  <si>
    <t>Equity-based Compensation and Equity Incentive Plans - Schedule of Stock Option Activity Under 2015 and 2017 Plan (Detail) - 2015 and 2017 Plan - USD ($) $ / shares in Units, $ in Thousands</t>
  </si>
  <si>
    <t>Outstanding Beginning balance, Number of options</t>
  </si>
  <si>
    <t>Granted, Number of options</t>
  </si>
  <si>
    <t>Cancelled or Forfeited, Number of options</t>
  </si>
  <si>
    <t>Outstanding Ending balance, Number of options</t>
  </si>
  <si>
    <t>Number of options, Vested or expected to vest</t>
  </si>
  <si>
    <t>Number of options, Exercisable</t>
  </si>
  <si>
    <t>Beginning balance, Weighted-average price</t>
  </si>
  <si>
    <t>Granted, Weighted-average price</t>
  </si>
  <si>
    <t>Cancelled or Forfeited, Weighted-average price</t>
  </si>
  <si>
    <t>Ending balance, Weighted-average price</t>
  </si>
  <si>
    <t>Weighted-average price Vested or expected to vest</t>
  </si>
  <si>
    <t>Weighted-average price, Exercisable</t>
  </si>
  <si>
    <t>Outstanding, weighted average remaining contractual term (Year)</t>
  </si>
  <si>
    <t>8 years 8 months 12 days</t>
  </si>
  <si>
    <t>9 years</t>
  </si>
  <si>
    <t>Weighted average remaining contractual term, Vested or expected to vest</t>
  </si>
  <si>
    <t>Weighted average remaining contractual term, Exercisable</t>
  </si>
  <si>
    <t>8 years 1 month 6 days</t>
  </si>
  <si>
    <t>Cancelled or Forfeited, Aggregate Intrinsic value</t>
  </si>
  <si>
    <t>Ending balance, Aggregate Intrinsic value</t>
  </si>
  <si>
    <t>Aggregate Intrinsic value, Vested or expected to vest at December 31, 2019</t>
  </si>
  <si>
    <t>Equity-based Compensation and Equity Incentive Plans - Schedule of Restricted Common Stock Activity (Detail) - Restricted Common Stock - $ / shares</t>
  </si>
  <si>
    <t>Beginning balance, Number of unvested shares/units</t>
  </si>
  <si>
    <t>Granted, Number of shares/units</t>
  </si>
  <si>
    <t>Vested, Number of shares/units</t>
  </si>
  <si>
    <t>Forfeited, Number of shares/units</t>
  </si>
  <si>
    <t>Ending balance, Number of unvested shares/units</t>
  </si>
  <si>
    <t>Beginning balance, Unvested Grant date fair value</t>
  </si>
  <si>
    <t>Granted, Grant date fair value</t>
  </si>
  <si>
    <t>Vested, Grant date fair value</t>
  </si>
  <si>
    <t>Forfeited, Grant date fair value</t>
  </si>
  <si>
    <t>Ending balance, Unvested Grant date fair value</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Restricted Stock Awards</t>
  </si>
  <si>
    <t>Collaboration Agreements - Additional Information (Detail) $ in Thousands</t>
  </si>
  <si>
    <t>Sep. 27, 2018USD ($)Milestone</t>
  </si>
  <si>
    <t>Jun. 30, 2019USD ($)shares</t>
  </si>
  <si>
    <t>Apr. 30, 2018shares</t>
  </si>
  <si>
    <t>Jan. 31, 2018shares</t>
  </si>
  <si>
    <t>May 31, 2017USD ($)</t>
  </si>
  <si>
    <t>Dec. 31, 2015USD ($)</t>
  </si>
  <si>
    <t>Sep. 30, 2019USD ($)</t>
  </si>
  <si>
    <t>Mar. 31, 2019USD ($)</t>
  </si>
  <si>
    <t>Sep. 30, 2018USD ($)</t>
  </si>
  <si>
    <t>Jun. 30, 2018USD ($)</t>
  </si>
  <si>
    <t>Mar. 31, 2018USD ($)</t>
  </si>
  <si>
    <t>Dec. 31, 2019USD ($)shares</t>
  </si>
  <si>
    <t>Feb. 28, 2019USD ($)</t>
  </si>
  <si>
    <t>Collaborative Arrangements And Noncollaborative Arrangement Transactions [Line Items]</t>
  </si>
  <si>
    <t>Recognition of revenue</t>
  </si>
  <si>
    <t>Current deferred revenue</t>
  </si>
  <si>
    <t>Number of shares sold | shares</t>
  </si>
  <si>
    <t>Ginkgo Collaboration</t>
  </si>
  <si>
    <t>Prepayment to related party for collaboration agreement</t>
  </si>
  <si>
    <t>Related party transaction collaboration agreement, initial term</t>
  </si>
  <si>
    <t>Ginkgo Collaboration | Pre-Funded Warrants</t>
  </si>
  <si>
    <t>Ginkgo Collaboration | Common Stock</t>
  </si>
  <si>
    <t>AbbVie Agreement</t>
  </si>
  <si>
    <t>Number of mile stone payments under second phase | Milestone</t>
  </si>
  <si>
    <t>Initial milestone payment upon execution of amendment</t>
  </si>
  <si>
    <t>Increase in transaction price of performance obligation of second phase</t>
  </si>
  <si>
    <t>Cumulative catch-up adjustment to revenue, contract modification</t>
  </si>
  <si>
    <t>Remaining milestone achieved</t>
  </si>
  <si>
    <t>AbbVie Agreement | IBDCo</t>
  </si>
  <si>
    <t>Upfront non-refundable payment</t>
  </si>
  <si>
    <t>Potential milestone payment</t>
  </si>
  <si>
    <t>Collaboration in research and development</t>
  </si>
  <si>
    <t>54 months</t>
  </si>
  <si>
    <t>Milestone payment</t>
  </si>
  <si>
    <t>Net Loss per Share - Schedule of Computation of Basic and Diluted Net Loss per Share (Detail) - USD ($) $ / shares in Units, $ in Thousands</t>
  </si>
  <si>
    <t>3 Months Ended</t>
  </si>
  <si>
    <t>Sep. 30, 2019</t>
  </si>
  <si>
    <t>Mar. 31, 2019</t>
  </si>
  <si>
    <t>Sep. 30, 2018</t>
  </si>
  <si>
    <t>Jun. 30, 2018</t>
  </si>
  <si>
    <t>Mar. 31, 2018</t>
  </si>
  <si>
    <t>Numerator:</t>
  </si>
  <si>
    <t>Denominator:</t>
  </si>
  <si>
    <t>Weighted-average common shares outstanding - basic and diluted</t>
  </si>
  <si>
    <t>Net Loss per Share - Schedule of Potentially Common Shares Excluded from Calculation of Net Loss Per share (Detail) - shares</t>
  </si>
  <si>
    <t>Unvested Restricted Common Stock Awards</t>
  </si>
  <si>
    <t>Potentially Common Shares Excluded from Calculation of Net Loss Per share</t>
  </si>
  <si>
    <t>Income Taxes - Additional Information (Detail) - USD ($)</t>
  </si>
  <si>
    <t>Income Tax Disclosure [Line Items]</t>
  </si>
  <si>
    <t>Income tax benefits for the net operating losses</t>
  </si>
  <si>
    <t>Valuation allowance</t>
  </si>
  <si>
    <t>Unrecognized tax benefits</t>
  </si>
  <si>
    <t>Income tax examination description</t>
  </si>
  <si>
    <t>In the normal course of business, the Company is subject to examination by federal and state jurisdictions, where applicable. There are currently no pending tax examinations. Tax years from 2016 to the present are open to examination under the statute.</t>
  </si>
  <si>
    <t>Interest or penalties accrued</t>
  </si>
  <si>
    <t>Federal</t>
  </si>
  <si>
    <t>Net operating loss carryforwards</t>
  </si>
  <si>
    <t>Net operating loss carryforwards subject to expiration</t>
  </si>
  <si>
    <t>Net operating loss carryforwards not subject to expiration</t>
  </si>
  <si>
    <t>Net operating loss carryforwards expiration year</t>
  </si>
  <si>
    <t>2034</t>
  </si>
  <si>
    <t>Federal | Research and Development.</t>
  </si>
  <si>
    <t>Tax credit carryforwards</t>
  </si>
  <si>
    <t>State</t>
  </si>
  <si>
    <t>2029</t>
  </si>
  <si>
    <t>State | Research and Development.</t>
  </si>
  <si>
    <t>Income Taxes - Schedule of Temporary Differences Between Basis of Deferred Tax Assets and Liabilities (Detail) - USD ($) $ in Thousands</t>
  </si>
  <si>
    <t>Deferred tax assets:</t>
  </si>
  <si>
    <t>Lease liabilities</t>
  </si>
  <si>
    <t>Equity compensation</t>
  </si>
  <si>
    <t>Amortizable intangibles</t>
  </si>
  <si>
    <t>Gross deferred tax assets</t>
  </si>
  <si>
    <t>Deferred tax liabilities:</t>
  </si>
  <si>
    <t>Property and equipment</t>
  </si>
  <si>
    <t>Right of use assets</t>
  </si>
  <si>
    <t>Gross deferred tax liabilities</t>
  </si>
  <si>
    <t>Income Taxes - Reconciliation of Statutory Federal Income Tax Rate to Company's Effective Income Tax Rate (Detail)</t>
  </si>
  <si>
    <t>U.S. federal statutory rate</t>
  </si>
  <si>
    <t>21.00%</t>
  </si>
  <si>
    <t>State income taxes, net of federal benefit, Tax Rate</t>
  </si>
  <si>
    <t>6.00%</t>
  </si>
  <si>
    <t>Other permanent differences, Tax Rate</t>
  </si>
  <si>
    <t>(1.00%)</t>
  </si>
  <si>
    <t>Tax credits, Tax Rate</t>
  </si>
  <si>
    <t>3.00%</t>
  </si>
  <si>
    <t>Other items, Tax Rate</t>
  </si>
  <si>
    <t>Net change in valuation allowance, Tax Rate</t>
  </si>
  <si>
    <t>(26.00%)</t>
  </si>
  <si>
    <t>(28.00%)</t>
  </si>
  <si>
    <t>Income Taxes - Schedule of Valuation Allowance - (Detail) - USD ($) $ in Thousands</t>
  </si>
  <si>
    <t>Balance at beginning of year</t>
  </si>
  <si>
    <t>Increase in valuation allowance</t>
  </si>
  <si>
    <t>Balance at end of year</t>
  </si>
  <si>
    <t>Leases - Additional Information (Detail)</t>
  </si>
  <si>
    <t>Dec. 07, 2018USD ($)ft²</t>
  </si>
  <si>
    <t>Jul. 31, 2017USD ($)ft²</t>
  </si>
  <si>
    <t>Lessee Lease Description [Line Items]</t>
  </si>
  <si>
    <t>Laboratory and office space to be leased | ft²</t>
  </si>
  <si>
    <t>Operating lease annual rent</t>
  </si>
  <si>
    <t>Term of lease</t>
  </si>
  <si>
    <t>10 years</t>
  </si>
  <si>
    <t>Tenant improvement investment</t>
  </si>
  <si>
    <t>Letter of credit</t>
  </si>
  <si>
    <t>Renewal term of lease</t>
  </si>
  <si>
    <t>Lessee, operating lease, existence of option to terminate</t>
  </si>
  <si>
    <t>Agreement expiration date</t>
  </si>
  <si>
    <t>Dec. 31,
		2022</t>
  </si>
  <si>
    <t>Cash paid included in operating cash flows</t>
  </si>
  <si>
    <t>Total right-of-use asset for finance leases</t>
  </si>
  <si>
    <t>Master Services Agreement | Azzur Group, LLC</t>
  </si>
  <si>
    <t>Access and use of space under agreement | ft²</t>
  </si>
  <si>
    <t>Term of agreement</t>
  </si>
  <si>
    <t>44 months</t>
  </si>
  <si>
    <t>Term of prior terminate written notice</t>
  </si>
  <si>
    <t>4 months</t>
  </si>
  <si>
    <t>Maximum</t>
  </si>
  <si>
    <t>Estimated project costs</t>
  </si>
  <si>
    <t>Leases - Components of Lease Cost for Operating and Finance Leases (Detail) $ in Thousands</t>
  </si>
  <si>
    <t>Operating leases</t>
  </si>
  <si>
    <t>Operating lease cost</t>
  </si>
  <si>
    <t>Short-term lease cost</t>
  </si>
  <si>
    <t>Variable lease cost</t>
  </si>
  <si>
    <t>Operating and variable lease cost</t>
  </si>
  <si>
    <t>Finance leases</t>
  </si>
  <si>
    <t>Depreciation on finance leases</t>
  </si>
  <si>
    <t>Interest on finance leases</t>
  </si>
  <si>
    <t>Finance lease cost</t>
  </si>
  <si>
    <t>Total lease cost</t>
  </si>
  <si>
    <t>Leases - Summary of Weighted Average Remaining Lease Term and Weighted Average Discount Rate for Operating and Finance Leases (Detail)</t>
  </si>
  <si>
    <t>Operating Lease, Weighted average discount rate</t>
  </si>
  <si>
    <t>8.00%</t>
  </si>
  <si>
    <t>Operating Lease, Weighted average remaining lease term (years)</t>
  </si>
  <si>
    <t>8 years 2 months 12 days</t>
  </si>
  <si>
    <t>Finance Leases, Weighted average discount rate</t>
  </si>
  <si>
    <t>6.10%</t>
  </si>
  <si>
    <t>Finance Leases, Weighted average remaining lease term (years)</t>
  </si>
  <si>
    <t>9 months 18 days</t>
  </si>
  <si>
    <t>Leases - Summary of Maturity of Lease Liabilities for Operating and Finance Leases (Detail) - USD ($) $ in Thousands</t>
  </si>
  <si>
    <t>Jan. 01, 2019</t>
  </si>
  <si>
    <t>Operating Leases</t>
  </si>
  <si>
    <t>2020</t>
  </si>
  <si>
    <t>2021</t>
  </si>
  <si>
    <t>2022</t>
  </si>
  <si>
    <t>2023</t>
  </si>
  <si>
    <t>2024</t>
  </si>
  <si>
    <t>Thereafter</t>
  </si>
  <si>
    <t>Total lease payments</t>
  </si>
  <si>
    <t>Less: imputed interest</t>
  </si>
  <si>
    <t>Total lease liabilities</t>
  </si>
  <si>
    <t>Current lease liabilities</t>
  </si>
  <si>
    <t>Long-term lease liabilities</t>
  </si>
  <si>
    <t>Finance Leases</t>
  </si>
  <si>
    <t>Employee Benefits - Additional Information (Detail)</t>
  </si>
  <si>
    <t>Defined Contribution Pension And Other Postretirement Plans Disclosure [Abstract]</t>
  </si>
  <si>
    <t>Eligible employees to contribute to 401(k) plan</t>
  </si>
  <si>
    <t>50.00%</t>
  </si>
  <si>
    <t>Employee contribution</t>
  </si>
  <si>
    <t>4.00%</t>
  </si>
  <si>
    <t>Maximum matching contributions as a percentage of eligible compensation</t>
  </si>
  <si>
    <t>2.00%</t>
  </si>
  <si>
    <t>Related-Party Transactions - Additional Information (Detail) - Ginkgo Bioworks, Inc. - USD ($) $ in Millions</t>
  </si>
  <si>
    <t>Related Party Transaction [Line Items]</t>
  </si>
  <si>
    <t>Current Pre-Paid Research and Development</t>
  </si>
  <si>
    <t>Non Current Pre-Paid Research and Development</t>
  </si>
  <si>
    <t>Prepaid research and development expenses</t>
  </si>
  <si>
    <t>Selected Quarterly Data (unaudited) (Details) - USD ($) $ / shares in Units, $ in Thousands</t>
  </si>
  <si>
    <t>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2250814</v>
      </c>
    </row>
    <row r="22" spans="1:4">
      <c r="A22" s="4" t="s">
        <v>37</v>
      </c>
      <c r="D22" s="6" t="n">
        <v>161.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2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2</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6184</v>
      </c>
      <c r="C3" s="7" t="n">
        <v>11252</v>
      </c>
    </row>
    <row r="4" spans="1:3">
      <c r="A4" s="4" t="s">
        <v>71</v>
      </c>
      <c r="B4" s="5" t="n">
        <v>93387</v>
      </c>
      <c r="C4" s="5" t="n">
        <v>111477</v>
      </c>
    </row>
    <row r="5" spans="1:3">
      <c r="A5" s="4" t="s">
        <v>72</v>
      </c>
      <c r="B5" s="5" t="n">
        <v>13675</v>
      </c>
      <c r="C5" s="5" t="n">
        <v>1609</v>
      </c>
    </row>
    <row r="6" spans="1:3">
      <c r="A6" s="4" t="s">
        <v>73</v>
      </c>
      <c r="B6" s="5" t="n">
        <v>133246</v>
      </c>
      <c r="C6" s="5" t="n">
        <v>124338</v>
      </c>
    </row>
    <row r="7" spans="1:3">
      <c r="A7" s="4" t="s">
        <v>74</v>
      </c>
      <c r="B7" s="5" t="n">
        <v>7502</v>
      </c>
    </row>
    <row r="8" spans="1:3">
      <c r="A8" s="4" t="s">
        <v>75</v>
      </c>
      <c r="B8" s="5" t="n">
        <v>13021</v>
      </c>
      <c r="C8" s="5" t="n">
        <v>14841</v>
      </c>
    </row>
    <row r="9" spans="1:3">
      <c r="A9" s="4" t="s">
        <v>76</v>
      </c>
      <c r="B9" s="5" t="n">
        <v>17263</v>
      </c>
    </row>
    <row r="10" spans="1:3">
      <c r="A10" s="4" t="s">
        <v>77</v>
      </c>
      <c r="B10" s="5" t="n">
        <v>1097</v>
      </c>
      <c r="C10" s="5" t="n">
        <v>1097</v>
      </c>
    </row>
    <row r="11" spans="1:3">
      <c r="A11" s="4" t="s">
        <v>78</v>
      </c>
      <c r="B11" s="5" t="n">
        <v>16381</v>
      </c>
    </row>
    <row r="12" spans="1:3">
      <c r="A12" s="4" t="s">
        <v>79</v>
      </c>
      <c r="B12" s="5" t="n">
        <v>64</v>
      </c>
      <c r="C12" s="5" t="n">
        <v>64</v>
      </c>
    </row>
    <row r="13" spans="1:3">
      <c r="A13" s="4" t="s">
        <v>80</v>
      </c>
      <c r="B13" s="5" t="n">
        <v>188574</v>
      </c>
      <c r="C13" s="5" t="n">
        <v>140340</v>
      </c>
    </row>
    <row r="14" spans="1:3">
      <c r="A14" s="3" t="s">
        <v>81</v>
      </c>
    </row>
    <row r="15" spans="1:3">
      <c r="A15" s="4" t="s">
        <v>82</v>
      </c>
      <c r="B15" s="5" t="n">
        <v>2165</v>
      </c>
      <c r="C15" s="5" t="n">
        <v>2421</v>
      </c>
    </row>
    <row r="16" spans="1:3">
      <c r="A16" s="4" t="s">
        <v>83</v>
      </c>
      <c r="B16" s="5" t="n">
        <v>3946</v>
      </c>
      <c r="C16" s="5" t="n">
        <v>4993</v>
      </c>
    </row>
    <row r="17" spans="1:3">
      <c r="A17" s="4" t="s">
        <v>84</v>
      </c>
      <c r="B17" s="5" t="n">
        <v>544</v>
      </c>
      <c r="C17" s="5" t="n">
        <v>268</v>
      </c>
    </row>
    <row r="18" spans="1:3">
      <c r="A18" s="4" t="s">
        <v>85</v>
      </c>
      <c r="C18" s="5" t="n">
        <v>393</v>
      </c>
    </row>
    <row r="19" spans="1:3">
      <c r="A19" s="4" t="s">
        <v>86</v>
      </c>
      <c r="B19" s="5" t="n">
        <v>2000</v>
      </c>
    </row>
    <row r="20" spans="1:3">
      <c r="A20" s="4" t="s">
        <v>87</v>
      </c>
      <c r="B20" s="5" t="n">
        <v>208</v>
      </c>
      <c r="C20" s="5" t="n">
        <v>266</v>
      </c>
    </row>
    <row r="21" spans="1:3">
      <c r="A21" s="4" t="s">
        <v>88</v>
      </c>
      <c r="B21" s="5" t="n">
        <v>8863</v>
      </c>
      <c r="C21" s="5" t="n">
        <v>8341</v>
      </c>
    </row>
    <row r="22" spans="1:3">
      <c r="A22" s="3" t="s">
        <v>89</v>
      </c>
    </row>
    <row r="23" spans="1:3">
      <c r="A23" s="4" t="s">
        <v>90</v>
      </c>
      <c r="C23" s="5" t="n">
        <v>7691</v>
      </c>
    </row>
    <row r="24" spans="1:3">
      <c r="A24" s="4" t="s">
        <v>91</v>
      </c>
      <c r="B24" s="5" t="n">
        <v>22804</v>
      </c>
    </row>
    <row r="25" spans="1:3">
      <c r="A25" s="4" t="s">
        <v>92</v>
      </c>
      <c r="B25" s="5" t="n">
        <v>2</v>
      </c>
      <c r="C25" s="5" t="n">
        <v>210</v>
      </c>
    </row>
    <row r="26" spans="1:3">
      <c r="A26" s="4" t="s">
        <v>93</v>
      </c>
      <c r="B26" s="5" t="n">
        <v>22806</v>
      </c>
      <c r="C26" s="5" t="n">
        <v>7901</v>
      </c>
    </row>
    <row r="27" spans="1:3">
      <c r="A27" s="4" t="s">
        <v>94</v>
      </c>
      <c r="B27" s="4" t="s">
        <v>95</v>
      </c>
      <c r="C27" s="4" t="s">
        <v>95</v>
      </c>
    </row>
    <row r="28" spans="1:3">
      <c r="A28" s="3" t="s">
        <v>96</v>
      </c>
    </row>
    <row r="29" spans="1:3">
      <c r="A29" s="4" t="s">
        <v>97</v>
      </c>
      <c r="B29" s="5" t="n">
        <v>33</v>
      </c>
      <c r="C29" s="5" t="n">
        <v>25</v>
      </c>
    </row>
    <row r="30" spans="1:3">
      <c r="A30" s="4" t="s">
        <v>98</v>
      </c>
      <c r="B30" s="5" t="n">
        <v>327900</v>
      </c>
      <c r="C30" s="5" t="n">
        <v>243903</v>
      </c>
    </row>
    <row r="31" spans="1:3">
      <c r="A31" s="4" t="s">
        <v>99</v>
      </c>
      <c r="B31" s="5" t="n">
        <v>110</v>
      </c>
      <c r="C31" s="5" t="n">
        <v>-65</v>
      </c>
    </row>
    <row r="32" spans="1:3">
      <c r="A32" s="4" t="s">
        <v>100</v>
      </c>
      <c r="B32" s="5" t="n">
        <v>-171138</v>
      </c>
      <c r="C32" s="5" t="n">
        <v>-119765</v>
      </c>
    </row>
    <row r="33" spans="1:3">
      <c r="A33" s="4" t="s">
        <v>101</v>
      </c>
      <c r="B33" s="5" t="n">
        <v>156905</v>
      </c>
      <c r="C33" s="5" t="n">
        <v>124098</v>
      </c>
    </row>
    <row r="34" spans="1:3">
      <c r="A34" s="4" t="s">
        <v>102</v>
      </c>
      <c r="B34" s="7" t="n">
        <v>188574</v>
      </c>
      <c r="C34" s="7" t="n">
        <v>14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14</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8</v>
      </c>
    </row>
    <row r="2" spans="1:3">
      <c r="A2" s="3" t="s">
        <v>104</v>
      </c>
    </row>
    <row r="3" spans="1:3">
      <c r="A3" s="4" t="s">
        <v>105</v>
      </c>
      <c r="B3" s="8" t="n">
        <v>0.001</v>
      </c>
      <c r="C3" s="8" t="n">
        <v>0.001</v>
      </c>
    </row>
    <row r="4" spans="1:3">
      <c r="A4" s="4" t="s">
        <v>106</v>
      </c>
      <c r="B4" s="5" t="n">
        <v>250000000</v>
      </c>
      <c r="C4" s="5" t="n">
        <v>250000000</v>
      </c>
    </row>
    <row r="5" spans="1:3">
      <c r="A5" s="4" t="s">
        <v>107</v>
      </c>
      <c r="B5" s="5" t="n">
        <v>32266814</v>
      </c>
      <c r="C5" s="5" t="n">
        <v>25401479</v>
      </c>
    </row>
    <row r="6" spans="1:3">
      <c r="A6" s="4" t="s">
        <v>108</v>
      </c>
      <c r="B6" s="5" t="n">
        <v>32266814</v>
      </c>
      <c r="C6" s="5" t="n">
        <v>25401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68</v>
      </c>
    </row>
    <row r="2" spans="1:3">
      <c r="A2" s="3" t="s">
        <v>183</v>
      </c>
    </row>
    <row r="3" spans="1:3">
      <c r="A3" s="4" t="s">
        <v>323</v>
      </c>
      <c r="B3" s="7" t="n">
        <v>119600</v>
      </c>
    </row>
    <row r="4" spans="1:3">
      <c r="A4" s="4" t="s">
        <v>74</v>
      </c>
      <c r="B4" s="5" t="n">
        <v>7500</v>
      </c>
    </row>
    <row r="5" spans="1:3">
      <c r="A5" s="4" t="s">
        <v>77</v>
      </c>
      <c r="B5" s="5" t="n">
        <v>1097</v>
      </c>
      <c r="C5" s="7" t="n">
        <v>1097</v>
      </c>
    </row>
    <row r="6" spans="1:3">
      <c r="A6" s="4" t="s">
        <v>100</v>
      </c>
      <c r="B6" s="7" t="n">
        <v>-171138</v>
      </c>
      <c r="C6" s="7" t="n">
        <v>-1197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324</v>
      </c>
      <c r="B1" s="2" t="s">
        <v>325</v>
      </c>
      <c r="C1" s="2" t="s">
        <v>1</v>
      </c>
    </row>
    <row r="2" spans="1:5">
      <c r="B2" s="2" t="s">
        <v>326</v>
      </c>
      <c r="C2" s="2" t="s">
        <v>327</v>
      </c>
      <c r="D2" s="2" t="s">
        <v>328</v>
      </c>
      <c r="E2" s="2" t="s">
        <v>329</v>
      </c>
    </row>
    <row r="3" spans="1:5">
      <c r="A3" s="3" t="s">
        <v>330</v>
      </c>
    </row>
    <row r="4" spans="1:5">
      <c r="A4" s="4" t="s">
        <v>331</v>
      </c>
      <c r="C4" s="4" t="s">
        <v>332</v>
      </c>
    </row>
    <row r="5" spans="1:5">
      <c r="A5" s="4" t="s">
        <v>333</v>
      </c>
      <c r="C5" s="7" t="n">
        <v>13500000</v>
      </c>
      <c r="D5" s="7" t="n">
        <v>300000</v>
      </c>
    </row>
    <row r="6" spans="1:5">
      <c r="A6" s="4" t="s">
        <v>334</v>
      </c>
      <c r="C6" s="5" t="n">
        <v>1097000</v>
      </c>
      <c r="D6" s="5" t="n">
        <v>1097000</v>
      </c>
    </row>
    <row r="7" spans="1:5">
      <c r="A7" s="4" t="s">
        <v>335</v>
      </c>
      <c r="C7" s="5" t="n">
        <v>0</v>
      </c>
      <c r="D7" s="5" t="n">
        <v>0</v>
      </c>
    </row>
    <row r="8" spans="1:5">
      <c r="A8" s="4" t="s">
        <v>336</v>
      </c>
      <c r="C8" s="7" t="n">
        <v>0</v>
      </c>
    </row>
    <row r="9" spans="1:5">
      <c r="A9" s="4" t="s">
        <v>337</v>
      </c>
      <c r="C9" s="4" t="s">
        <v>32</v>
      </c>
    </row>
    <row r="10" spans="1:5">
      <c r="A10" s="4" t="s">
        <v>338</v>
      </c>
      <c r="C10" s="4" t="s">
        <v>339</v>
      </c>
    </row>
    <row r="11" spans="1:5">
      <c r="A11" s="4" t="s">
        <v>340</v>
      </c>
      <c r="C11" s="4" t="s">
        <v>341</v>
      </c>
    </row>
    <row r="12" spans="1:5">
      <c r="A12" s="4" t="s">
        <v>342</v>
      </c>
      <c r="C12" s="5" t="n">
        <v>1</v>
      </c>
    </row>
    <row r="13" spans="1:5">
      <c r="A13" s="4" t="s">
        <v>343</v>
      </c>
      <c r="C13" s="4" t="s">
        <v>32</v>
      </c>
    </row>
    <row r="14" spans="1:5">
      <c r="A14" s="4" t="s">
        <v>344</v>
      </c>
      <c r="B14" s="4" t="s">
        <v>32</v>
      </c>
      <c r="C14" s="4" t="s">
        <v>32</v>
      </c>
    </row>
    <row r="15" spans="1:5">
      <c r="A15" s="4" t="s">
        <v>345</v>
      </c>
      <c r="C15" s="4" t="s">
        <v>346</v>
      </c>
    </row>
    <row r="16" spans="1:5">
      <c r="A16" s="4" t="s">
        <v>347</v>
      </c>
      <c r="C16" s="7" t="n">
        <v>17263000</v>
      </c>
      <c r="E16" s="7" t="n">
        <v>15900000</v>
      </c>
    </row>
    <row r="17" spans="1:5">
      <c r="A17" s="4" t="s">
        <v>348</v>
      </c>
      <c r="C17" s="5" t="n">
        <v>24804000</v>
      </c>
      <c r="E17" s="7" t="n">
        <v>24000000</v>
      </c>
    </row>
    <row r="18" spans="1:5">
      <c r="A18" s="4" t="s">
        <v>349</v>
      </c>
    </row>
    <row r="19" spans="1:5">
      <c r="A19" s="3" t="s">
        <v>330</v>
      </c>
    </row>
    <row r="20" spans="1:5">
      <c r="A20" s="4" t="s">
        <v>334</v>
      </c>
      <c r="C20" s="5" t="n">
        <v>50000</v>
      </c>
      <c r="D20" s="5" t="n">
        <v>50000</v>
      </c>
    </row>
    <row r="21" spans="1:5">
      <c r="A21" s="4" t="s">
        <v>350</v>
      </c>
    </row>
    <row r="22" spans="1:5">
      <c r="A22" s="3" t="s">
        <v>330</v>
      </c>
    </row>
    <row r="23" spans="1:5">
      <c r="A23" s="4" t="s">
        <v>351</v>
      </c>
      <c r="C23" s="7" t="n">
        <v>1000000</v>
      </c>
      <c r="D23" s="7" t="n">
        <v>1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68</v>
      </c>
      <c r="D1" s="2" t="s">
        <v>353</v>
      </c>
    </row>
    <row r="2" spans="1:4">
      <c r="A2" s="3" t="s">
        <v>186</v>
      </c>
    </row>
    <row r="3" spans="1:4">
      <c r="A3" s="4" t="s">
        <v>70</v>
      </c>
      <c r="B3" s="7" t="n">
        <v>26184</v>
      </c>
      <c r="C3" s="7" t="n">
        <v>11252</v>
      </c>
    </row>
    <row r="4" spans="1:4">
      <c r="A4" s="4" t="s">
        <v>354</v>
      </c>
      <c r="B4" s="5" t="n">
        <v>1097</v>
      </c>
      <c r="C4" s="5" t="n">
        <v>1097</v>
      </c>
    </row>
    <row r="5" spans="1:4">
      <c r="A5" s="4" t="s">
        <v>355</v>
      </c>
      <c r="B5" s="7" t="n">
        <v>27281</v>
      </c>
      <c r="C5" s="7" t="n">
        <v>12349</v>
      </c>
      <c r="D5" s="7" t="n">
        <v>59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2</v>
      </c>
    </row>
    <row r="12" spans="1:2">
      <c r="A12" s="4" t="s">
        <v>364</v>
      </c>
    </row>
    <row r="13" spans="1:2">
      <c r="A13" s="3" t="s">
        <v>358</v>
      </c>
    </row>
    <row r="14" spans="1:2">
      <c r="A14" s="4" t="s">
        <v>359</v>
      </c>
      <c r="B1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8</v>
      </c>
    </row>
    <row r="3" spans="1:3">
      <c r="A3" s="3" t="s">
        <v>110</v>
      </c>
    </row>
    <row r="4" spans="1:3">
      <c r="A4" s="4" t="s">
        <v>111</v>
      </c>
      <c r="B4" s="7" t="n">
        <v>2224</v>
      </c>
      <c r="C4" s="7" t="n">
        <v>2520</v>
      </c>
    </row>
    <row r="5" spans="1:3">
      <c r="A5" s="3" t="s">
        <v>112</v>
      </c>
    </row>
    <row r="6" spans="1:3">
      <c r="A6" s="4" t="s">
        <v>113</v>
      </c>
      <c r="B6" s="5" t="n">
        <v>41905</v>
      </c>
      <c r="C6" s="5" t="n">
        <v>38034</v>
      </c>
    </row>
    <row r="7" spans="1:3">
      <c r="A7" s="4" t="s">
        <v>114</v>
      </c>
      <c r="B7" s="5" t="n">
        <v>14728</v>
      </c>
      <c r="C7" s="5" t="n">
        <v>15716</v>
      </c>
    </row>
    <row r="8" spans="1:3">
      <c r="A8" s="4" t="s">
        <v>115</v>
      </c>
      <c r="B8" s="5" t="n">
        <v>56633</v>
      </c>
      <c r="C8" s="5" t="n">
        <v>53750</v>
      </c>
    </row>
    <row r="9" spans="1:3">
      <c r="A9" s="4" t="s">
        <v>116</v>
      </c>
      <c r="B9" s="5" t="n">
        <v>-54409</v>
      </c>
      <c r="C9" s="5" t="n">
        <v>-51230</v>
      </c>
    </row>
    <row r="10" spans="1:3">
      <c r="A10" s="3" t="s">
        <v>117</v>
      </c>
    </row>
    <row r="11" spans="1:3">
      <c r="A11" s="4" t="s">
        <v>118</v>
      </c>
      <c r="B11" s="5" t="n">
        <v>3062</v>
      </c>
      <c r="C11" s="5" t="n">
        <v>2843</v>
      </c>
    </row>
    <row r="12" spans="1:3">
      <c r="A12" s="4" t="s">
        <v>119</v>
      </c>
      <c r="B12" s="5" t="n">
        <v>-21</v>
      </c>
      <c r="C12" s="5" t="n">
        <v>-43</v>
      </c>
    </row>
    <row r="13" spans="1:3">
      <c r="A13" s="4" t="s">
        <v>120</v>
      </c>
      <c r="B13" s="5" t="n">
        <v>-5</v>
      </c>
      <c r="C13" s="5" t="n">
        <v>-5</v>
      </c>
    </row>
    <row r="14" spans="1:3">
      <c r="A14" s="4" t="s">
        <v>121</v>
      </c>
      <c r="B14" s="5" t="n">
        <v>3036</v>
      </c>
      <c r="C14" s="5" t="n">
        <v>2795</v>
      </c>
    </row>
    <row r="15" spans="1:3">
      <c r="A15" s="4" t="s">
        <v>122</v>
      </c>
      <c r="B15" s="7" t="n">
        <v>-51373</v>
      </c>
      <c r="C15" s="7" t="n">
        <v>-48435</v>
      </c>
    </row>
    <row r="16" spans="1:3">
      <c r="A16" s="4" t="s">
        <v>123</v>
      </c>
      <c r="B16" s="9" t="n">
        <v>-1.7</v>
      </c>
      <c r="C16" s="9" t="n">
        <v>-2.03</v>
      </c>
    </row>
    <row r="17" spans="1:3">
      <c r="A17" s="4" t="s">
        <v>124</v>
      </c>
      <c r="B17" s="5" t="n">
        <v>30284068</v>
      </c>
      <c r="C17" s="5" t="n">
        <v>23882685</v>
      </c>
    </row>
    <row r="18" spans="1:3">
      <c r="A18" s="3" t="s">
        <v>125</v>
      </c>
    </row>
    <row r="19" spans="1:3">
      <c r="A19" s="4" t="s">
        <v>122</v>
      </c>
      <c r="B19" s="7" t="n">
        <v>-51373</v>
      </c>
      <c r="C19" s="7" t="n">
        <v>-48435</v>
      </c>
    </row>
    <row r="20" spans="1:3">
      <c r="A20" s="4" t="s">
        <v>126</v>
      </c>
      <c r="B20" s="5" t="n">
        <v>175</v>
      </c>
      <c r="C20" s="5" t="n">
        <v>-56</v>
      </c>
    </row>
    <row r="21" spans="1:3">
      <c r="A21" s="4" t="s">
        <v>127</v>
      </c>
      <c r="B21" s="7" t="n">
        <v>-51198</v>
      </c>
      <c r="C21" s="7" t="n">
        <v>-48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8</v>
      </c>
    </row>
    <row r="2" spans="1:3">
      <c r="A2" s="3" t="s">
        <v>367</v>
      </c>
    </row>
    <row r="3" spans="1:3">
      <c r="A3" s="4" t="s">
        <v>80</v>
      </c>
      <c r="B3" s="7" t="n">
        <v>114383</v>
      </c>
      <c r="C3" s="7" t="n">
        <v>111742</v>
      </c>
    </row>
    <row r="4" spans="1:3">
      <c r="A4" s="4" t="s">
        <v>368</v>
      </c>
    </row>
    <row r="5" spans="1:3">
      <c r="A5" s="3" t="s">
        <v>367</v>
      </c>
    </row>
    <row r="6" spans="1:3">
      <c r="A6" s="4" t="s">
        <v>369</v>
      </c>
      <c r="B6" s="5" t="n">
        <v>3240</v>
      </c>
      <c r="C6" s="5" t="n">
        <v>265</v>
      </c>
    </row>
    <row r="7" spans="1:3">
      <c r="A7" s="4" t="s">
        <v>370</v>
      </c>
    </row>
    <row r="8" spans="1:3">
      <c r="A8" s="3" t="s">
        <v>367</v>
      </c>
    </row>
    <row r="9" spans="1:3">
      <c r="A9" s="4" t="s">
        <v>369</v>
      </c>
      <c r="B9" s="5" t="n">
        <v>4249</v>
      </c>
    </row>
    <row r="10" spans="1:3">
      <c r="A10" s="4" t="s">
        <v>371</v>
      </c>
      <c r="B10" s="5" t="n">
        <v>20501</v>
      </c>
    </row>
    <row r="11" spans="1:3">
      <c r="A11" s="4" t="s">
        <v>372</v>
      </c>
      <c r="C11" s="5" t="n">
        <v>57453</v>
      </c>
    </row>
    <row r="12" spans="1:3">
      <c r="A12" s="4" t="s">
        <v>373</v>
      </c>
    </row>
    <row r="13" spans="1:3">
      <c r="A13" s="3" t="s">
        <v>367</v>
      </c>
    </row>
    <row r="14" spans="1:3">
      <c r="A14" s="4" t="s">
        <v>372</v>
      </c>
      <c r="B14" s="5" t="n">
        <v>9005</v>
      </c>
      <c r="C14" s="5" t="n">
        <v>3972</v>
      </c>
    </row>
    <row r="15" spans="1:3">
      <c r="A15" s="4" t="s">
        <v>374</v>
      </c>
    </row>
    <row r="16" spans="1:3">
      <c r="A16" s="3" t="s">
        <v>367</v>
      </c>
    </row>
    <row r="17" spans="1:3">
      <c r="A17" s="4" t="s">
        <v>369</v>
      </c>
      <c r="B17" s="5" t="n">
        <v>6005</v>
      </c>
    </row>
    <row r="18" spans="1:3">
      <c r="A18" s="4" t="s">
        <v>371</v>
      </c>
      <c r="B18" s="5" t="n">
        <v>71383</v>
      </c>
    </row>
    <row r="19" spans="1:3">
      <c r="A19" s="4" t="s">
        <v>372</v>
      </c>
      <c r="C19" s="5" t="n">
        <v>50052</v>
      </c>
    </row>
    <row r="20" spans="1:3">
      <c r="A20" s="4" t="s">
        <v>375</v>
      </c>
    </row>
    <row r="21" spans="1:3">
      <c r="A21" s="3" t="s">
        <v>367</v>
      </c>
    </row>
    <row r="22" spans="1:3">
      <c r="A22" s="4" t="s">
        <v>80</v>
      </c>
      <c r="B22" s="5" t="n">
        <v>3240</v>
      </c>
      <c r="C22" s="5" t="n">
        <v>2252</v>
      </c>
    </row>
    <row r="23" spans="1:3">
      <c r="A23" s="4" t="s">
        <v>376</v>
      </c>
    </row>
    <row r="24" spans="1:3">
      <c r="A24" s="3" t="s">
        <v>367</v>
      </c>
    </row>
    <row r="25" spans="1:3">
      <c r="A25" s="4" t="s">
        <v>369</v>
      </c>
      <c r="B25" s="5" t="n">
        <v>3240</v>
      </c>
      <c r="C25" s="5" t="n">
        <v>265</v>
      </c>
    </row>
    <row r="26" spans="1:3">
      <c r="A26" s="4" t="s">
        <v>377</v>
      </c>
    </row>
    <row r="27" spans="1:3">
      <c r="A27" s="3" t="s">
        <v>367</v>
      </c>
    </row>
    <row r="28" spans="1:3">
      <c r="A28" s="4" t="s">
        <v>372</v>
      </c>
      <c r="C28" s="5" t="n">
        <v>1987</v>
      </c>
    </row>
    <row r="29" spans="1:3">
      <c r="A29" s="4" t="s">
        <v>378</v>
      </c>
    </row>
    <row r="30" spans="1:3">
      <c r="A30" s="3" t="s">
        <v>367</v>
      </c>
    </row>
    <row r="31" spans="1:3">
      <c r="A31" s="4" t="s">
        <v>80</v>
      </c>
      <c r="B31" s="5" t="n">
        <v>111143</v>
      </c>
      <c r="C31" s="5" t="n">
        <v>109490</v>
      </c>
    </row>
    <row r="32" spans="1:3">
      <c r="A32" s="4" t="s">
        <v>379</v>
      </c>
    </row>
    <row r="33" spans="1:3">
      <c r="A33" s="3" t="s">
        <v>367</v>
      </c>
    </row>
    <row r="34" spans="1:3">
      <c r="A34" s="4" t="s">
        <v>369</v>
      </c>
      <c r="B34" s="5" t="n">
        <v>4249</v>
      </c>
    </row>
    <row r="35" spans="1:3">
      <c r="A35" s="4" t="s">
        <v>371</v>
      </c>
      <c r="B35" s="5" t="n">
        <v>20501</v>
      </c>
    </row>
    <row r="36" spans="1:3">
      <c r="A36" s="4" t="s">
        <v>372</v>
      </c>
      <c r="C36" s="5" t="n">
        <v>57453</v>
      </c>
    </row>
    <row r="37" spans="1:3">
      <c r="A37" s="4" t="s">
        <v>380</v>
      </c>
    </row>
    <row r="38" spans="1:3">
      <c r="A38" s="3" t="s">
        <v>367</v>
      </c>
    </row>
    <row r="39" spans="1:3">
      <c r="A39" s="4" t="s">
        <v>372</v>
      </c>
      <c r="B39" s="5" t="n">
        <v>9005</v>
      </c>
      <c r="C39" s="5" t="n">
        <v>1985</v>
      </c>
    </row>
    <row r="40" spans="1:3">
      <c r="A40" s="4" t="s">
        <v>381</v>
      </c>
    </row>
    <row r="41" spans="1:3">
      <c r="A41" s="3" t="s">
        <v>367</v>
      </c>
    </row>
    <row r="42" spans="1:3">
      <c r="A42" s="4" t="s">
        <v>369</v>
      </c>
      <c r="B42" s="5" t="n">
        <v>6005</v>
      </c>
    </row>
    <row r="43" spans="1:3">
      <c r="A43" s="4" t="s">
        <v>371</v>
      </c>
      <c r="B43" s="5" t="n">
        <v>71383</v>
      </c>
    </row>
    <row r="44" spans="1:3">
      <c r="A44" s="4" t="s">
        <v>372</v>
      </c>
      <c r="C44" s="5" t="n">
        <v>50052</v>
      </c>
    </row>
    <row r="45" spans="1:3">
      <c r="A45" s="4" t="s">
        <v>382</v>
      </c>
    </row>
    <row r="46" spans="1:3">
      <c r="A46" s="3" t="s">
        <v>367</v>
      </c>
    </row>
    <row r="47" spans="1:3">
      <c r="A47" s="4" t="s">
        <v>80</v>
      </c>
      <c r="B47" s="5" t="n">
        <v>0</v>
      </c>
      <c r="C47" s="5" t="n">
        <v>0</v>
      </c>
    </row>
    <row r="48" spans="1:3">
      <c r="A48" s="4" t="s">
        <v>383</v>
      </c>
    </row>
    <row r="49" spans="1:3">
      <c r="A49" s="3" t="s">
        <v>367</v>
      </c>
    </row>
    <row r="50" spans="1:3">
      <c r="A50" s="4" t="s">
        <v>369</v>
      </c>
      <c r="B50" s="5" t="n">
        <v>0</v>
      </c>
      <c r="C50" s="5" t="n">
        <v>0</v>
      </c>
    </row>
    <row r="51" spans="1:3">
      <c r="A51" s="4" t="s">
        <v>384</v>
      </c>
    </row>
    <row r="52" spans="1:3">
      <c r="A52" s="3" t="s">
        <v>367</v>
      </c>
    </row>
    <row r="53" spans="1:3">
      <c r="A53" s="4" t="s">
        <v>369</v>
      </c>
      <c r="B53" s="5" t="n">
        <v>0</v>
      </c>
    </row>
    <row r="54" spans="1:3">
      <c r="A54" s="4" t="s">
        <v>371</v>
      </c>
      <c r="B54" s="5" t="n">
        <v>0</v>
      </c>
    </row>
    <row r="55" spans="1:3">
      <c r="A55" s="4" t="s">
        <v>372</v>
      </c>
      <c r="C55" s="5" t="n">
        <v>0</v>
      </c>
    </row>
    <row r="56" spans="1:3">
      <c r="A56" s="4" t="s">
        <v>385</v>
      </c>
    </row>
    <row r="57" spans="1:3">
      <c r="A57" s="3" t="s">
        <v>367</v>
      </c>
    </row>
    <row r="58" spans="1:3">
      <c r="A58" s="4" t="s">
        <v>372</v>
      </c>
      <c r="B58" s="5" t="n">
        <v>0</v>
      </c>
      <c r="C58" s="5" t="n">
        <v>0</v>
      </c>
    </row>
    <row r="59" spans="1:3">
      <c r="A59" s="4" t="s">
        <v>386</v>
      </c>
    </row>
    <row r="60" spans="1:3">
      <c r="A60" s="3" t="s">
        <v>367</v>
      </c>
    </row>
    <row r="61" spans="1:3">
      <c r="A61" s="4" t="s">
        <v>369</v>
      </c>
      <c r="B61" s="5" t="n">
        <v>0</v>
      </c>
    </row>
    <row r="62" spans="1:3">
      <c r="A62" s="4" t="s">
        <v>371</v>
      </c>
      <c r="B62" s="7" t="n">
        <v>0</v>
      </c>
    </row>
    <row r="63" spans="1:3">
      <c r="A63" s="4" t="s">
        <v>372</v>
      </c>
      <c r="C6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8</v>
      </c>
    </row>
    <row r="2" spans="1:3">
      <c r="A2" s="3" t="s">
        <v>388</v>
      </c>
    </row>
    <row r="3" spans="1:3">
      <c r="A3" s="4" t="s">
        <v>389</v>
      </c>
      <c r="B3" s="7" t="n">
        <v>100777</v>
      </c>
      <c r="C3" s="7" t="n">
        <v>111542</v>
      </c>
    </row>
    <row r="4" spans="1:3">
      <c r="A4" s="4" t="s">
        <v>390</v>
      </c>
      <c r="B4" s="5" t="n">
        <v>116</v>
      </c>
      <c r="C4" s="5" t="n">
        <v>5</v>
      </c>
    </row>
    <row r="5" spans="1:3">
      <c r="A5" s="4" t="s">
        <v>391</v>
      </c>
      <c r="B5" s="5" t="n">
        <v>-4</v>
      </c>
      <c r="C5" s="5" t="n">
        <v>-70</v>
      </c>
    </row>
    <row r="6" spans="1:3">
      <c r="A6" s="4" t="s">
        <v>245</v>
      </c>
      <c r="B6" s="5" t="n">
        <v>100889</v>
      </c>
      <c r="C6" s="5" t="n">
        <v>111477</v>
      </c>
    </row>
    <row r="7" spans="1:3">
      <c r="A7" s="4" t="s">
        <v>370</v>
      </c>
    </row>
    <row r="8" spans="1:3">
      <c r="A8" s="3" t="s">
        <v>388</v>
      </c>
    </row>
    <row r="9" spans="1:3">
      <c r="A9" s="4" t="s">
        <v>389</v>
      </c>
      <c r="B9" s="5" t="n">
        <v>20484</v>
      </c>
      <c r="C9" s="5" t="n">
        <v>53549</v>
      </c>
    </row>
    <row r="10" spans="1:3">
      <c r="A10" s="4" t="s">
        <v>390</v>
      </c>
      <c r="B10" s="5" t="n">
        <v>18</v>
      </c>
    </row>
    <row r="11" spans="1:3">
      <c r="A11" s="4" t="s">
        <v>391</v>
      </c>
      <c r="B11" s="5" t="n">
        <v>-1</v>
      </c>
      <c r="C11" s="5" t="n">
        <v>-47</v>
      </c>
    </row>
    <row r="12" spans="1:3">
      <c r="A12" s="4" t="s">
        <v>245</v>
      </c>
      <c r="B12" s="5" t="n">
        <v>20501</v>
      </c>
      <c r="C12" s="5" t="n">
        <v>53502</v>
      </c>
    </row>
    <row r="13" spans="1:3">
      <c r="A13" s="4" t="s">
        <v>374</v>
      </c>
    </row>
    <row r="14" spans="1:3">
      <c r="A14" s="3" t="s">
        <v>388</v>
      </c>
    </row>
    <row r="15" spans="1:3">
      <c r="A15" s="4" t="s">
        <v>389</v>
      </c>
      <c r="B15" s="5" t="n">
        <v>71288</v>
      </c>
      <c r="C15" s="5" t="n">
        <v>54022</v>
      </c>
    </row>
    <row r="16" spans="1:3">
      <c r="A16" s="4" t="s">
        <v>390</v>
      </c>
      <c r="B16" s="5" t="n">
        <v>96</v>
      </c>
      <c r="C16" s="5" t="n">
        <v>4</v>
      </c>
    </row>
    <row r="17" spans="1:3">
      <c r="A17" s="4" t="s">
        <v>391</v>
      </c>
      <c r="B17" s="5" t="n">
        <v>-1</v>
      </c>
      <c r="C17" s="5" t="n">
        <v>-23</v>
      </c>
    </row>
    <row r="18" spans="1:3">
      <c r="A18" s="4" t="s">
        <v>245</v>
      </c>
      <c r="B18" s="5" t="n">
        <v>71383</v>
      </c>
      <c r="C18" s="5" t="n">
        <v>54003</v>
      </c>
    </row>
    <row r="19" spans="1:3">
      <c r="A19" s="4" t="s">
        <v>392</v>
      </c>
    </row>
    <row r="20" spans="1:3">
      <c r="A20" s="3" t="s">
        <v>388</v>
      </c>
    </row>
    <row r="21" spans="1:3">
      <c r="A21" s="4" t="s">
        <v>389</v>
      </c>
      <c r="B21" s="5" t="n">
        <v>9005</v>
      </c>
      <c r="C21" s="5" t="n">
        <v>3971</v>
      </c>
    </row>
    <row r="22" spans="1:3">
      <c r="A22" s="4" t="s">
        <v>390</v>
      </c>
      <c r="B22" s="5" t="n">
        <v>2</v>
      </c>
      <c r="C22" s="5" t="n">
        <v>1</v>
      </c>
    </row>
    <row r="23" spans="1:3">
      <c r="A23" s="4" t="s">
        <v>391</v>
      </c>
      <c r="B23" s="5" t="n">
        <v>-2</v>
      </c>
    </row>
    <row r="24" spans="1:3">
      <c r="A24" s="4" t="s">
        <v>245</v>
      </c>
      <c r="B24" s="7" t="n">
        <v>9005</v>
      </c>
      <c r="C24" s="7" t="n">
        <v>39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9"/>
    <col customWidth="1" max="3" min="3" width="21"/>
  </cols>
  <sheetData>
    <row r="1" spans="1:3">
      <c r="A1" s="1" t="s">
        <v>393</v>
      </c>
      <c r="B1" s="2" t="s">
        <v>394</v>
      </c>
      <c r="C1" s="2" t="s">
        <v>328</v>
      </c>
    </row>
    <row r="2" spans="1:3">
      <c r="A2" s="3" t="s">
        <v>192</v>
      </c>
    </row>
    <row r="3" spans="1:3">
      <c r="A3" s="4" t="s">
        <v>395</v>
      </c>
      <c r="B3" s="5" t="n">
        <v>9</v>
      </c>
    </row>
    <row r="4" spans="1:3">
      <c r="A4" s="4" t="s">
        <v>396</v>
      </c>
      <c r="B4" s="5" t="n">
        <v>0</v>
      </c>
    </row>
    <row r="5" spans="1:3">
      <c r="A5" s="4" t="s">
        <v>397</v>
      </c>
      <c r="B5" s="6" t="n">
        <v>24.8</v>
      </c>
      <c r="C5" s="6" t="n">
        <v>96.5</v>
      </c>
    </row>
    <row r="6" spans="1:3">
      <c r="A6" s="4" t="s">
        <v>398</v>
      </c>
      <c r="B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9</v>
      </c>
      <c r="B1" s="2" t="s">
        <v>2</v>
      </c>
      <c r="C1" s="2" t="s">
        <v>68</v>
      </c>
    </row>
    <row r="2" spans="1:3">
      <c r="A2" s="3" t="s">
        <v>400</v>
      </c>
    </row>
    <row r="3" spans="1:3">
      <c r="A3" s="4" t="s">
        <v>401</v>
      </c>
      <c r="B3" s="7" t="n">
        <v>648</v>
      </c>
      <c r="C3" s="7" t="n">
        <v>502</v>
      </c>
    </row>
    <row r="4" spans="1:3">
      <c r="A4" s="4" t="s">
        <v>402</v>
      </c>
      <c r="B4" s="5" t="n">
        <v>11989</v>
      </c>
      <c r="C4" s="5" t="n">
        <v>122</v>
      </c>
    </row>
    <row r="5" spans="1:3">
      <c r="A5" s="4" t="s">
        <v>403</v>
      </c>
      <c r="B5" s="5" t="n">
        <v>390</v>
      </c>
      <c r="C5" s="5" t="n">
        <v>597</v>
      </c>
    </row>
    <row r="6" spans="1:3">
      <c r="A6" s="4" t="s">
        <v>404</v>
      </c>
      <c r="B6" s="5" t="n">
        <v>648</v>
      </c>
      <c r="C6" s="5" t="n">
        <v>388</v>
      </c>
    </row>
    <row r="7" spans="1:3">
      <c r="A7" s="4" t="s">
        <v>129</v>
      </c>
      <c r="B7" s="7" t="n">
        <v>13675</v>
      </c>
      <c r="C7" s="7" t="n">
        <v>1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8</v>
      </c>
    </row>
    <row r="2" spans="1:3">
      <c r="A2" s="3" t="s">
        <v>358</v>
      </c>
    </row>
    <row r="3" spans="1:3">
      <c r="A3" s="4" t="s">
        <v>406</v>
      </c>
      <c r="B3" s="7" t="n">
        <v>18652</v>
      </c>
      <c r="C3" s="7" t="n">
        <v>17828</v>
      </c>
    </row>
    <row r="4" spans="1:3">
      <c r="A4" s="4" t="s">
        <v>407</v>
      </c>
      <c r="B4" s="5" t="n">
        <v>-5631</v>
      </c>
      <c r="C4" s="5" t="n">
        <v>-2987</v>
      </c>
    </row>
    <row r="5" spans="1:3">
      <c r="A5" s="4" t="s">
        <v>75</v>
      </c>
      <c r="B5" s="5" t="n">
        <v>13021</v>
      </c>
      <c r="C5" s="5" t="n">
        <v>14841</v>
      </c>
    </row>
    <row r="6" spans="1:3">
      <c r="A6" s="4" t="s">
        <v>363</v>
      </c>
    </row>
    <row r="7" spans="1:3">
      <c r="A7" s="3" t="s">
        <v>358</v>
      </c>
    </row>
    <row r="8" spans="1:3">
      <c r="A8" s="4" t="s">
        <v>406</v>
      </c>
      <c r="B8" s="5" t="n">
        <v>7523</v>
      </c>
      <c r="C8" s="5" t="n">
        <v>7111</v>
      </c>
    </row>
    <row r="9" spans="1:3">
      <c r="A9" s="4" t="s">
        <v>357</v>
      </c>
    </row>
    <row r="10" spans="1:3">
      <c r="A10" s="3" t="s">
        <v>358</v>
      </c>
    </row>
    <row r="11" spans="1:3">
      <c r="A11" s="4" t="s">
        <v>406</v>
      </c>
      <c r="B11" s="5" t="n">
        <v>782</v>
      </c>
      <c r="C11" s="5" t="n">
        <v>781</v>
      </c>
    </row>
    <row r="12" spans="1:3">
      <c r="A12" s="4" t="s">
        <v>361</v>
      </c>
    </row>
    <row r="13" spans="1:3">
      <c r="A13" s="3" t="s">
        <v>358</v>
      </c>
    </row>
    <row r="14" spans="1:3">
      <c r="A14" s="4" t="s">
        <v>406</v>
      </c>
      <c r="B14" s="5" t="n">
        <v>421</v>
      </c>
      <c r="C14" s="5" t="n">
        <v>413</v>
      </c>
    </row>
    <row r="15" spans="1:3">
      <c r="A15" s="4" t="s">
        <v>364</v>
      </c>
    </row>
    <row r="16" spans="1:3">
      <c r="A16" s="3" t="s">
        <v>358</v>
      </c>
    </row>
    <row r="17" spans="1:3">
      <c r="A17" s="4" t="s">
        <v>406</v>
      </c>
      <c r="B17" s="5" t="n">
        <v>9514</v>
      </c>
      <c r="C17" s="5" t="n">
        <v>9484</v>
      </c>
    </row>
    <row r="18" spans="1:3">
      <c r="A18" s="4" t="s">
        <v>408</v>
      </c>
    </row>
    <row r="19" spans="1:3">
      <c r="A19" s="3" t="s">
        <v>358</v>
      </c>
    </row>
    <row r="20" spans="1:3">
      <c r="A20" s="4" t="s">
        <v>406</v>
      </c>
      <c r="B20" s="7" t="n">
        <v>412</v>
      </c>
      <c r="C20" s="7"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68</v>
      </c>
    </row>
    <row r="3" spans="1:3">
      <c r="A3" s="3" t="s">
        <v>358</v>
      </c>
    </row>
    <row r="4" spans="1:3">
      <c r="A4" s="4" t="s">
        <v>410</v>
      </c>
      <c r="B4" s="7" t="n">
        <v>2702</v>
      </c>
      <c r="C4" s="7" t="n">
        <v>2421</v>
      </c>
    </row>
    <row r="5" spans="1:3">
      <c r="A5" s="4" t="s">
        <v>364</v>
      </c>
    </row>
    <row r="6" spans="1:3">
      <c r="A6" s="3" t="s">
        <v>358</v>
      </c>
    </row>
    <row r="7" spans="1:3">
      <c r="A7" s="4" t="s">
        <v>411</v>
      </c>
      <c r="B7" s="7" t="n">
        <v>6600</v>
      </c>
      <c r="C7" s="7" t="n">
        <v>6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8</v>
      </c>
    </row>
    <row r="2" spans="1:3">
      <c r="A2" s="3" t="s">
        <v>201</v>
      </c>
    </row>
    <row r="3" spans="1:3">
      <c r="A3" s="4" t="s">
        <v>413</v>
      </c>
      <c r="B3" s="7" t="n">
        <v>2372</v>
      </c>
      <c r="C3" s="7" t="n">
        <v>2906</v>
      </c>
    </row>
    <row r="4" spans="1:3">
      <c r="A4" s="4" t="s">
        <v>414</v>
      </c>
      <c r="B4" s="5" t="n">
        <v>444</v>
      </c>
      <c r="C4" s="5" t="n">
        <v>306</v>
      </c>
    </row>
    <row r="5" spans="1:3">
      <c r="A5" s="4" t="s">
        <v>113</v>
      </c>
      <c r="B5" s="5" t="n">
        <v>1005</v>
      </c>
      <c r="C5" s="5" t="n">
        <v>1585</v>
      </c>
    </row>
    <row r="6" spans="1:3">
      <c r="A6" s="4" t="s">
        <v>415</v>
      </c>
      <c r="B6" s="5" t="n">
        <v>125</v>
      </c>
      <c r="C6" s="5" t="n">
        <v>196</v>
      </c>
    </row>
    <row r="7" spans="1:3">
      <c r="A7" s="4" t="s">
        <v>416</v>
      </c>
      <c r="B7" s="7" t="n">
        <v>3946</v>
      </c>
      <c r="C7" s="7" t="n">
        <v>49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27"/>
    <col customWidth="1" max="7" min="7" width="20"/>
    <col customWidth="1" max="8" min="8" width="20"/>
    <col customWidth="1" max="9" min="9" width="21"/>
  </cols>
  <sheetData>
    <row r="1" spans="1:9">
      <c r="A1" s="1" t="s">
        <v>417</v>
      </c>
      <c r="B1" s="2" t="s">
        <v>325</v>
      </c>
      <c r="E1" s="2" t="s">
        <v>1</v>
      </c>
      <c r="G1" s="2" t="s">
        <v>418</v>
      </c>
      <c r="H1" s="2" t="s">
        <v>419</v>
      </c>
      <c r="I1" s="2" t="s">
        <v>420</v>
      </c>
    </row>
    <row r="2" spans="1:9">
      <c r="B2" s="2" t="s">
        <v>421</v>
      </c>
      <c r="C2" s="2" t="s">
        <v>422</v>
      </c>
      <c r="D2" s="2" t="s">
        <v>423</v>
      </c>
      <c r="E2" s="2" t="s">
        <v>424</v>
      </c>
      <c r="F2" s="2" t="s">
        <v>425</v>
      </c>
      <c r="G2" s="2" t="s">
        <v>426</v>
      </c>
      <c r="H2" s="2" t="s">
        <v>427</v>
      </c>
      <c r="I2" s="2" t="s">
        <v>428</v>
      </c>
    </row>
    <row r="3" spans="1:9">
      <c r="A3" s="3" t="s">
        <v>429</v>
      </c>
    </row>
    <row r="4" spans="1:9">
      <c r="A4" s="4" t="s">
        <v>430</v>
      </c>
      <c r="E4" s="5" t="n">
        <v>1</v>
      </c>
    </row>
    <row r="5" spans="1:9">
      <c r="A5" s="4" t="s">
        <v>431</v>
      </c>
      <c r="I5" s="7" t="n">
        <v>0</v>
      </c>
    </row>
    <row r="6" spans="1:9">
      <c r="A6" s="4" t="s">
        <v>432</v>
      </c>
      <c r="C6" s="7" t="n">
        <v>28900000</v>
      </c>
      <c r="D6" s="7" t="n">
        <v>53800000</v>
      </c>
      <c r="E6" s="7" t="n">
        <v>56996000</v>
      </c>
      <c r="F6" s="7" t="n">
        <v>82666000</v>
      </c>
    </row>
    <row r="7" spans="1:9">
      <c r="A7" s="4" t="s">
        <v>433</v>
      </c>
      <c r="E7" s="7" t="n">
        <v>22874000</v>
      </c>
    </row>
    <row r="8" spans="1:9">
      <c r="A8" s="4" t="s">
        <v>434</v>
      </c>
    </row>
    <row r="9" spans="1:9">
      <c r="A9" s="3" t="s">
        <v>429</v>
      </c>
    </row>
    <row r="10" spans="1:9">
      <c r="A10" s="4" t="s">
        <v>432</v>
      </c>
      <c r="B10" s="7" t="n">
        <v>57000000</v>
      </c>
    </row>
    <row r="11" spans="1:9">
      <c r="A11" s="4" t="s">
        <v>435</v>
      </c>
      <c r="B11" s="7" t="n">
        <v>9</v>
      </c>
    </row>
    <row r="12" spans="1:9">
      <c r="A12" s="4" t="s">
        <v>436</v>
      </c>
      <c r="B12" s="7" t="n">
        <v>79900000</v>
      </c>
    </row>
    <row r="13" spans="1:9">
      <c r="A13" s="4" t="s">
        <v>437</v>
      </c>
    </row>
    <row r="14" spans="1:9">
      <c r="A14" s="3" t="s">
        <v>429</v>
      </c>
    </row>
    <row r="15" spans="1:9">
      <c r="A15" s="4" t="s">
        <v>438</v>
      </c>
      <c r="B15" s="7" t="n">
        <v>9</v>
      </c>
    </row>
    <row r="16" spans="1:9">
      <c r="A16" s="4" t="s">
        <v>439</v>
      </c>
      <c r="B16" s="9" t="n">
        <v>8.99</v>
      </c>
    </row>
    <row r="17" spans="1:9">
      <c r="A17" s="4" t="s">
        <v>433</v>
      </c>
      <c r="B17" s="7" t="n">
        <v>22900000</v>
      </c>
    </row>
    <row r="18" spans="1:9">
      <c r="A18" s="4" t="s">
        <v>440</v>
      </c>
    </row>
    <row r="19" spans="1:9">
      <c r="A19" s="3" t="s">
        <v>429</v>
      </c>
    </row>
    <row r="20" spans="1:9">
      <c r="A20" s="4" t="s">
        <v>441</v>
      </c>
      <c r="B20" s="5" t="n">
        <v>2548117</v>
      </c>
    </row>
    <row r="21" spans="1:9">
      <c r="A21" s="4" t="s">
        <v>203</v>
      </c>
    </row>
    <row r="22" spans="1:9">
      <c r="A22" s="3" t="s">
        <v>429</v>
      </c>
    </row>
    <row r="23" spans="1:9">
      <c r="A23" s="4" t="s">
        <v>442</v>
      </c>
      <c r="F23" s="5" t="n">
        <v>586929</v>
      </c>
      <c r="G23" s="5" t="n">
        <v>586929</v>
      </c>
    </row>
    <row r="24" spans="1:9">
      <c r="A24" s="4" t="s">
        <v>443</v>
      </c>
      <c r="H24" s="5" t="n">
        <v>147617</v>
      </c>
    </row>
    <row r="25" spans="1:9">
      <c r="A25" s="4" t="s">
        <v>444</v>
      </c>
      <c r="E25" s="4" t="s">
        <v>445</v>
      </c>
    </row>
    <row r="26" spans="1:9">
      <c r="A26" s="4" t="s">
        <v>446</v>
      </c>
      <c r="G26" s="5" t="n">
        <v>41819</v>
      </c>
    </row>
    <row r="27" spans="1:9">
      <c r="A27" s="4" t="s">
        <v>447</v>
      </c>
      <c r="C27" s="5" t="n">
        <v>3280000</v>
      </c>
      <c r="D27" s="5" t="n">
        <v>5899500</v>
      </c>
      <c r="E27" s="5" t="n">
        <v>6340771</v>
      </c>
      <c r="F27" s="5" t="n">
        <v>9179500</v>
      </c>
    </row>
    <row r="28" spans="1:9">
      <c r="A28" s="4" t="s">
        <v>448</v>
      </c>
      <c r="C28" s="9" t="n">
        <v>9.15</v>
      </c>
      <c r="D28" s="9" t="n">
        <v>9.75</v>
      </c>
    </row>
    <row r="29" spans="1:9">
      <c r="A29" s="4" t="s">
        <v>449</v>
      </c>
    </row>
    <row r="30" spans="1:9">
      <c r="A30" s="3" t="s">
        <v>429</v>
      </c>
    </row>
    <row r="31" spans="1:9">
      <c r="A31" s="4" t="s">
        <v>447</v>
      </c>
      <c r="B31" s="5" t="n">
        <v>6340771</v>
      </c>
    </row>
    <row r="32" spans="1:9">
      <c r="A32" s="4" t="s">
        <v>450</v>
      </c>
    </row>
    <row r="33" spans="1:9">
      <c r="A33" s="3" t="s">
        <v>429</v>
      </c>
    </row>
    <row r="34" spans="1:9">
      <c r="A34" s="4" t="s">
        <v>451</v>
      </c>
      <c r="B34" s="4" t="s">
        <v>45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s>
  <sheetData>
    <row r="1" spans="1:5">
      <c r="A1" s="1" t="s">
        <v>453</v>
      </c>
      <c r="B1" s="2" t="s">
        <v>1</v>
      </c>
    </row>
    <row r="2" spans="1:5">
      <c r="B2" s="2" t="s">
        <v>454</v>
      </c>
      <c r="C2" s="2" t="s">
        <v>455</v>
      </c>
      <c r="D2" s="2" t="s">
        <v>456</v>
      </c>
      <c r="E2" s="2" t="s">
        <v>457</v>
      </c>
    </row>
    <row r="3" spans="1:5">
      <c r="A3" s="3" t="s">
        <v>458</v>
      </c>
    </row>
    <row r="4" spans="1:5">
      <c r="A4" s="4" t="s">
        <v>459</v>
      </c>
      <c r="D4" s="10" t="n">
        <v>0.5532</v>
      </c>
    </row>
    <row r="5" spans="1:5">
      <c r="A5" s="4" t="s">
        <v>460</v>
      </c>
      <c r="B5" s="9" t="n">
        <v>4.59</v>
      </c>
      <c r="C5" s="9" t="n">
        <v>6.35</v>
      </c>
    </row>
    <row r="6" spans="1:5">
      <c r="A6" s="4" t="s">
        <v>461</v>
      </c>
      <c r="B6" s="7" t="n">
        <v>3900</v>
      </c>
      <c r="C6" s="7" t="n">
        <v>3300</v>
      </c>
    </row>
    <row r="7" spans="1:5">
      <c r="A7" s="4" t="s">
        <v>462</v>
      </c>
      <c r="B7" s="7" t="n">
        <v>6800</v>
      </c>
    </row>
    <row r="8" spans="1:5">
      <c r="A8" s="4" t="s">
        <v>463</v>
      </c>
      <c r="B8" s="4" t="s">
        <v>464</v>
      </c>
    </row>
    <row r="9" spans="1:5">
      <c r="A9" s="4" t="s">
        <v>142</v>
      </c>
      <c r="B9" s="7" t="n">
        <v>4134</v>
      </c>
      <c r="C9" s="5" t="n">
        <v>4317</v>
      </c>
    </row>
    <row r="10" spans="1:5">
      <c r="A10" s="4" t="s">
        <v>465</v>
      </c>
    </row>
    <row r="11" spans="1:5">
      <c r="A11" s="3" t="s">
        <v>458</v>
      </c>
    </row>
    <row r="12" spans="1:5">
      <c r="A12" s="4" t="s">
        <v>461</v>
      </c>
      <c r="B12" s="5" t="n">
        <v>100</v>
      </c>
      <c r="C12" s="7" t="n">
        <v>1300</v>
      </c>
    </row>
    <row r="13" spans="1:5">
      <c r="A13" s="4" t="s">
        <v>462</v>
      </c>
      <c r="B13" s="7" t="n">
        <v>1200</v>
      </c>
    </row>
    <row r="14" spans="1:5">
      <c r="A14" s="4" t="s">
        <v>463</v>
      </c>
      <c r="B14" s="4" t="s">
        <v>466</v>
      </c>
    </row>
    <row r="15" spans="1:5">
      <c r="A15" s="4" t="s">
        <v>467</v>
      </c>
      <c r="B15" s="5" t="n">
        <v>585600</v>
      </c>
      <c r="C15" s="5" t="n">
        <v>0</v>
      </c>
    </row>
    <row r="16" spans="1:5">
      <c r="A16" s="4" t="s">
        <v>142</v>
      </c>
      <c r="B16" s="7" t="n">
        <v>345</v>
      </c>
      <c r="C16" s="7" t="n">
        <v>956</v>
      </c>
    </row>
    <row r="17" spans="1:5">
      <c r="A17" s="4" t="s">
        <v>468</v>
      </c>
    </row>
    <row r="18" spans="1:5">
      <c r="A18" s="3" t="s">
        <v>458</v>
      </c>
    </row>
    <row r="19" spans="1:5">
      <c r="A19" s="4" t="s">
        <v>469</v>
      </c>
      <c r="B19" s="4" t="s">
        <v>470</v>
      </c>
    </row>
    <row r="20" spans="1:5">
      <c r="A20" s="4" t="s">
        <v>471</v>
      </c>
      <c r="B20" s="4" t="s">
        <v>472</v>
      </c>
    </row>
    <row r="21" spans="1:5">
      <c r="A21" s="4" t="s">
        <v>473</v>
      </c>
    </row>
    <row r="22" spans="1:5">
      <c r="A22" s="3" t="s">
        <v>458</v>
      </c>
    </row>
    <row r="23" spans="1:5">
      <c r="A23" s="4" t="s">
        <v>474</v>
      </c>
      <c r="E23" s="5" t="n">
        <v>647893</v>
      </c>
    </row>
    <row r="24" spans="1:5">
      <c r="A24" s="4" t="s">
        <v>475</v>
      </c>
      <c r="B24" s="4" t="s">
        <v>476</v>
      </c>
    </row>
    <row r="25" spans="1:5">
      <c r="A25" s="4" t="s">
        <v>477</v>
      </c>
    </row>
    <row r="26" spans="1:5">
      <c r="A26" s="3" t="s">
        <v>458</v>
      </c>
    </row>
    <row r="27" spans="1:5">
      <c r="A27" s="4" t="s">
        <v>474</v>
      </c>
      <c r="D27" s="5" t="n">
        <v>1753061</v>
      </c>
    </row>
    <row r="28" spans="1:5">
      <c r="A28" s="4" t="s">
        <v>295</v>
      </c>
    </row>
    <row r="29" spans="1:5">
      <c r="A29" s="3" t="s">
        <v>458</v>
      </c>
    </row>
    <row r="30" spans="1:5">
      <c r="A30" s="4" t="s">
        <v>478</v>
      </c>
      <c r="B30" s="5" t="n">
        <v>676388</v>
      </c>
    </row>
    <row r="31" spans="1:5">
      <c r="A31" s="4" t="s">
        <v>479</v>
      </c>
    </row>
    <row r="32" spans="1:5">
      <c r="A32" s="3" t="s">
        <v>458</v>
      </c>
    </row>
    <row r="33" spans="1:5">
      <c r="A33" s="4" t="s">
        <v>480</v>
      </c>
      <c r="C33" s="7"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row>
    <row r="2" spans="1:3">
      <c r="B2" s="2" t="s">
        <v>2</v>
      </c>
      <c r="C2" s="2" t="s">
        <v>68</v>
      </c>
    </row>
    <row r="3" spans="1:3">
      <c r="A3" s="3" t="s">
        <v>458</v>
      </c>
    </row>
    <row r="4" spans="1:3">
      <c r="A4" s="4" t="s">
        <v>482</v>
      </c>
      <c r="B4" s="4" t="s">
        <v>483</v>
      </c>
      <c r="C4" s="4" t="s">
        <v>483</v>
      </c>
    </row>
    <row r="5" spans="1:3">
      <c r="A5" s="4" t="s">
        <v>484</v>
      </c>
      <c r="B5" s="4" t="s">
        <v>485</v>
      </c>
      <c r="C5" s="4" t="s">
        <v>486</v>
      </c>
    </row>
    <row r="6" spans="1:3">
      <c r="A6" s="4" t="s">
        <v>487</v>
      </c>
      <c r="B6" s="4" t="s">
        <v>488</v>
      </c>
      <c r="C6" s="4" t="s">
        <v>489</v>
      </c>
    </row>
    <row r="7" spans="1:3">
      <c r="A7" s="4" t="s">
        <v>490</v>
      </c>
      <c r="B7" s="4" t="s">
        <v>491</v>
      </c>
      <c r="C7" s="4" t="s">
        <v>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46"/>
    <col customWidth="1" max="6" min="6" width="20"/>
  </cols>
  <sheetData>
    <row r="1" spans="1:6">
      <c r="A1" s="1" t="s">
        <v>128</v>
      </c>
      <c r="B1" s="2" t="s">
        <v>129</v>
      </c>
      <c r="C1" s="2" t="s">
        <v>130</v>
      </c>
      <c r="D1" s="2" t="s">
        <v>131</v>
      </c>
      <c r="E1" s="2" t="s">
        <v>132</v>
      </c>
      <c r="F1" s="2" t="s">
        <v>133</v>
      </c>
    </row>
    <row r="2" spans="1:6">
      <c r="A2" s="4" t="s">
        <v>134</v>
      </c>
      <c r="B2" s="7" t="n">
        <v>85038</v>
      </c>
      <c r="C2" s="7" t="n">
        <v>16</v>
      </c>
      <c r="D2" s="7" t="n">
        <v>156685</v>
      </c>
      <c r="E2" s="7" t="n">
        <v>-9</v>
      </c>
      <c r="F2" s="7" t="n">
        <v>-71654</v>
      </c>
    </row>
    <row r="3" spans="1:6">
      <c r="A3" s="4" t="s">
        <v>135</v>
      </c>
      <c r="C3" s="5" t="n">
        <v>16272617</v>
      </c>
    </row>
    <row r="4" spans="1:6">
      <c r="A4" s="4" t="s">
        <v>136</v>
      </c>
      <c r="B4" s="5" t="n">
        <v>324</v>
      </c>
      <c r="F4" s="5" t="n">
        <v>324</v>
      </c>
    </row>
    <row r="5" spans="1:6">
      <c r="A5" s="4" t="s">
        <v>137</v>
      </c>
      <c r="B5" s="5" t="n">
        <v>82666</v>
      </c>
      <c r="C5" s="7" t="n">
        <v>9</v>
      </c>
      <c r="D5" s="5" t="n">
        <v>82657</v>
      </c>
    </row>
    <row r="6" spans="1:6">
      <c r="A6" s="4" t="s">
        <v>138</v>
      </c>
      <c r="C6" s="5" t="n">
        <v>9179500</v>
      </c>
    </row>
    <row r="7" spans="1:6">
      <c r="A7" s="4" t="s">
        <v>139</v>
      </c>
      <c r="B7" s="5" t="n">
        <v>244</v>
      </c>
      <c r="D7" s="5" t="n">
        <v>244</v>
      </c>
    </row>
    <row r="8" spans="1:6">
      <c r="A8" s="4" t="s">
        <v>140</v>
      </c>
      <c r="C8" s="5" t="n">
        <v>19830</v>
      </c>
    </row>
    <row r="9" spans="1:6">
      <c r="A9" s="4" t="s">
        <v>141</v>
      </c>
      <c r="C9" s="5" t="n">
        <v>-70468</v>
      </c>
    </row>
    <row r="10" spans="1:6">
      <c r="A10" s="4" t="s">
        <v>142</v>
      </c>
      <c r="B10" s="5" t="n">
        <v>4317</v>
      </c>
      <c r="D10" s="5" t="n">
        <v>4317</v>
      </c>
    </row>
    <row r="11" spans="1:6">
      <c r="A11" s="4" t="s">
        <v>143</v>
      </c>
      <c r="B11" s="5" t="n">
        <v>-56</v>
      </c>
      <c r="E11" s="5" t="n">
        <v>-56</v>
      </c>
    </row>
    <row r="12" spans="1:6">
      <c r="A12" s="4" t="s">
        <v>122</v>
      </c>
      <c r="B12" s="5" t="n">
        <v>-48435</v>
      </c>
      <c r="F12" s="5" t="n">
        <v>-48435</v>
      </c>
    </row>
    <row r="13" spans="1:6">
      <c r="A13" s="4" t="s">
        <v>144</v>
      </c>
      <c r="B13" s="5" t="n">
        <v>124098</v>
      </c>
      <c r="C13" s="7" t="n">
        <v>25</v>
      </c>
      <c r="D13" s="5" t="n">
        <v>243903</v>
      </c>
      <c r="E13" s="5" t="n">
        <v>-65</v>
      </c>
      <c r="F13" s="5" t="n">
        <v>-119765</v>
      </c>
    </row>
    <row r="14" spans="1:6">
      <c r="A14" s="4" t="s">
        <v>145</v>
      </c>
      <c r="C14" s="5" t="n">
        <v>25401479</v>
      </c>
    </row>
    <row r="15" spans="1:6">
      <c r="A15" s="4" t="s">
        <v>137</v>
      </c>
      <c r="B15" s="5" t="n">
        <v>56997</v>
      </c>
      <c r="C15" s="7" t="n">
        <v>7</v>
      </c>
      <c r="D15" s="5" t="n">
        <v>56990</v>
      </c>
    </row>
    <row r="16" spans="1:6">
      <c r="A16" s="4" t="s">
        <v>138</v>
      </c>
      <c r="C16" s="5" t="n">
        <v>6340771</v>
      </c>
    </row>
    <row r="17" spans="1:6">
      <c r="A17" s="4" t="s">
        <v>146</v>
      </c>
      <c r="B17" s="5" t="n">
        <v>22874</v>
      </c>
      <c r="D17" s="5" t="n">
        <v>22874</v>
      </c>
    </row>
    <row r="18" spans="1:6">
      <c r="A18" s="4" t="s">
        <v>147</v>
      </c>
      <c r="C18" s="7" t="n">
        <v>1</v>
      </c>
      <c r="D18" s="5" t="n">
        <v>-1</v>
      </c>
    </row>
    <row r="19" spans="1:6">
      <c r="A19" s="4" t="s">
        <v>148</v>
      </c>
      <c r="C19" s="5" t="n">
        <v>585600</v>
      </c>
    </row>
    <row r="20" spans="1:6">
      <c r="A20" s="4" t="s">
        <v>141</v>
      </c>
      <c r="C20" s="5" t="n">
        <v>-61036</v>
      </c>
    </row>
    <row r="21" spans="1:6">
      <c r="A21" s="4" t="s">
        <v>142</v>
      </c>
      <c r="B21" s="5" t="n">
        <v>4134</v>
      </c>
      <c r="D21" s="5" t="n">
        <v>4134</v>
      </c>
    </row>
    <row r="22" spans="1:6">
      <c r="A22" s="4" t="s">
        <v>143</v>
      </c>
      <c r="B22" s="5" t="n">
        <v>175</v>
      </c>
      <c r="E22" s="5" t="n">
        <v>175</v>
      </c>
    </row>
    <row r="23" spans="1:6">
      <c r="A23" s="4" t="s">
        <v>122</v>
      </c>
      <c r="B23" s="5" t="n">
        <v>-51373</v>
      </c>
      <c r="F23" s="5" t="n">
        <v>-51373</v>
      </c>
    </row>
    <row r="24" spans="1:6">
      <c r="A24" s="4" t="s">
        <v>149</v>
      </c>
      <c r="B24" s="7" t="n">
        <v>156905</v>
      </c>
      <c r="C24" s="7" t="n">
        <v>33</v>
      </c>
      <c r="D24" s="7" t="n">
        <v>327900</v>
      </c>
      <c r="E24" s="7" t="n">
        <v>110</v>
      </c>
      <c r="F24" s="7" t="n">
        <v>-171138</v>
      </c>
    </row>
    <row r="25" spans="1:6">
      <c r="A25" s="4" t="s">
        <v>150</v>
      </c>
      <c r="C25" s="5" t="n">
        <v>32266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2</v>
      </c>
      <c r="B1" s="2" t="s">
        <v>1</v>
      </c>
    </row>
    <row r="2" spans="1:3">
      <c r="B2" s="2" t="s">
        <v>2</v>
      </c>
      <c r="C2" s="2" t="s">
        <v>68</v>
      </c>
    </row>
    <row r="3" spans="1:3">
      <c r="A3" s="3" t="s">
        <v>458</v>
      </c>
    </row>
    <row r="4" spans="1:3">
      <c r="A4" s="4" t="s">
        <v>493</v>
      </c>
      <c r="B4" s="5" t="n">
        <v>1739884</v>
      </c>
    </row>
    <row r="5" spans="1:3">
      <c r="A5" s="4" t="s">
        <v>494</v>
      </c>
      <c r="B5" s="5" t="n">
        <v>1427030</v>
      </c>
    </row>
    <row r="6" spans="1:3">
      <c r="A6" s="4" t="s">
        <v>495</v>
      </c>
      <c r="B6" s="5" t="n">
        <v>-880495</v>
      </c>
    </row>
    <row r="7" spans="1:3">
      <c r="A7" s="4" t="s">
        <v>496</v>
      </c>
      <c r="B7" s="5" t="n">
        <v>2286419</v>
      </c>
      <c r="C7" s="5" t="n">
        <v>1739884</v>
      </c>
    </row>
    <row r="8" spans="1:3">
      <c r="A8" s="4" t="s">
        <v>497</v>
      </c>
      <c r="B8" s="5" t="n">
        <v>2286419</v>
      </c>
    </row>
    <row r="9" spans="1:3">
      <c r="A9" s="4" t="s">
        <v>498</v>
      </c>
      <c r="B9" s="5" t="n">
        <v>845102</v>
      </c>
    </row>
    <row r="10" spans="1:3">
      <c r="A10" s="4" t="s">
        <v>499</v>
      </c>
      <c r="B10" s="9" t="n">
        <v>11.92</v>
      </c>
    </row>
    <row r="11" spans="1:3">
      <c r="A11" s="4" t="s">
        <v>500</v>
      </c>
      <c r="B11" s="11" t="n">
        <v>7.07</v>
      </c>
    </row>
    <row r="12" spans="1:3">
      <c r="A12" s="4" t="s">
        <v>501</v>
      </c>
      <c r="B12" s="11" t="n">
        <v>11.02</v>
      </c>
    </row>
    <row r="13" spans="1:3">
      <c r="A13" s="4" t="s">
        <v>502</v>
      </c>
      <c r="B13" s="11" t="n">
        <v>9.24</v>
      </c>
      <c r="C13" s="9" t="n">
        <v>11.92</v>
      </c>
    </row>
    <row r="14" spans="1:3">
      <c r="A14" s="4" t="s">
        <v>503</v>
      </c>
      <c r="B14" s="11" t="n">
        <v>9.24</v>
      </c>
    </row>
    <row r="15" spans="1:3">
      <c r="A15" s="4" t="s">
        <v>504</v>
      </c>
      <c r="B15" s="9" t="n">
        <v>11.43</v>
      </c>
    </row>
    <row r="16" spans="1:3">
      <c r="A16" s="4" t="s">
        <v>505</v>
      </c>
      <c r="B16" s="4" t="s">
        <v>506</v>
      </c>
      <c r="C16" s="4" t="s">
        <v>507</v>
      </c>
    </row>
    <row r="17" spans="1:3">
      <c r="A17" s="4" t="s">
        <v>508</v>
      </c>
      <c r="B17" s="4" t="s">
        <v>506</v>
      </c>
    </row>
    <row r="18" spans="1:3">
      <c r="A18" s="4" t="s">
        <v>509</v>
      </c>
      <c r="B18" s="4" t="s">
        <v>510</v>
      </c>
    </row>
    <row r="19" spans="1:3">
      <c r="A19" s="4" t="s">
        <v>511</v>
      </c>
      <c r="B19" s="7" t="n">
        <v>25</v>
      </c>
    </row>
    <row r="20" spans="1:3">
      <c r="A20" s="4" t="s">
        <v>512</v>
      </c>
      <c r="B20" s="5" t="n">
        <v>43</v>
      </c>
    </row>
    <row r="21" spans="1:3">
      <c r="A21" s="4" t="s">
        <v>513</v>
      </c>
      <c r="B21" s="7" t="n">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8</v>
      </c>
    </row>
    <row r="3" spans="1:3">
      <c r="A3" s="4" t="s">
        <v>515</v>
      </c>
      <c r="B3" s="5" t="n">
        <v>118679</v>
      </c>
    </row>
    <row r="4" spans="1:3">
      <c r="A4" s="4" t="s">
        <v>516</v>
      </c>
      <c r="B4" s="5" t="n">
        <v>585600</v>
      </c>
      <c r="C4" s="5" t="n">
        <v>0</v>
      </c>
    </row>
    <row r="5" spans="1:3">
      <c r="A5" s="4" t="s">
        <v>517</v>
      </c>
      <c r="B5" s="5" t="n">
        <v>-56314</v>
      </c>
    </row>
    <row r="6" spans="1:3">
      <c r="A6" s="4" t="s">
        <v>518</v>
      </c>
      <c r="B6" s="5" t="n">
        <v>-61036</v>
      </c>
    </row>
    <row r="7" spans="1:3">
      <c r="A7" s="4" t="s">
        <v>519</v>
      </c>
      <c r="B7" s="5" t="n">
        <v>586929</v>
      </c>
      <c r="C7" s="5" t="n">
        <v>118679</v>
      </c>
    </row>
    <row r="8" spans="1:3">
      <c r="A8" s="4" t="s">
        <v>520</v>
      </c>
      <c r="B8" s="9" t="n">
        <v>13.54</v>
      </c>
    </row>
    <row r="9" spans="1:3">
      <c r="A9" s="4" t="s">
        <v>521</v>
      </c>
      <c r="B9" s="11" t="n">
        <v>2.49</v>
      </c>
    </row>
    <row r="10" spans="1:3">
      <c r="A10" s="4" t="s">
        <v>522</v>
      </c>
      <c r="B10" s="11" t="n">
        <v>13.55</v>
      </c>
    </row>
    <row r="11" spans="1:3">
      <c r="A11" s="4" t="s">
        <v>523</v>
      </c>
      <c r="B11" s="11" t="n">
        <v>9.19</v>
      </c>
    </row>
    <row r="12" spans="1:3">
      <c r="A12" s="4" t="s">
        <v>524</v>
      </c>
      <c r="B12" s="9" t="n">
        <v>2.97</v>
      </c>
      <c r="C12" s="9" t="n">
        <v>13.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8</v>
      </c>
    </row>
    <row r="3" spans="1:3">
      <c r="A3" s="3" t="s">
        <v>526</v>
      </c>
    </row>
    <row r="4" spans="1:3">
      <c r="A4" s="4" t="s">
        <v>142</v>
      </c>
      <c r="B4" s="7" t="n">
        <v>4134</v>
      </c>
      <c r="C4" s="7" t="n">
        <v>4317</v>
      </c>
    </row>
    <row r="5" spans="1:3">
      <c r="A5" s="4" t="s">
        <v>527</v>
      </c>
    </row>
    <row r="6" spans="1:3">
      <c r="A6" s="3" t="s">
        <v>526</v>
      </c>
    </row>
    <row r="7" spans="1:3">
      <c r="A7" s="4" t="s">
        <v>142</v>
      </c>
      <c r="B7" s="5" t="n">
        <v>1377</v>
      </c>
      <c r="C7" s="5" t="n">
        <v>1333</v>
      </c>
    </row>
    <row r="8" spans="1:3">
      <c r="A8" s="4" t="s">
        <v>528</v>
      </c>
    </row>
    <row r="9" spans="1:3">
      <c r="A9" s="3" t="s">
        <v>526</v>
      </c>
    </row>
    <row r="10" spans="1:3">
      <c r="A10" s="4" t="s">
        <v>142</v>
      </c>
      <c r="B10" s="7" t="n">
        <v>2757</v>
      </c>
      <c r="C10" s="7" t="n">
        <v>29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68</v>
      </c>
    </row>
    <row r="3" spans="1:3">
      <c r="A3" s="3" t="s">
        <v>526</v>
      </c>
    </row>
    <row r="4" spans="1:3">
      <c r="A4" s="4" t="s">
        <v>142</v>
      </c>
      <c r="B4" s="7" t="n">
        <v>4134</v>
      </c>
      <c r="C4" s="7" t="n">
        <v>4317</v>
      </c>
    </row>
    <row r="5" spans="1:3">
      <c r="A5" s="4" t="s">
        <v>530</v>
      </c>
    </row>
    <row r="6" spans="1:3">
      <c r="A6" s="3" t="s">
        <v>526</v>
      </c>
    </row>
    <row r="7" spans="1:3">
      <c r="A7" s="4" t="s">
        <v>142</v>
      </c>
      <c r="B7" s="5" t="n">
        <v>3789</v>
      </c>
      <c r="C7" s="5" t="n">
        <v>3361</v>
      </c>
    </row>
    <row r="8" spans="1:3">
      <c r="A8" s="4" t="s">
        <v>531</v>
      </c>
    </row>
    <row r="9" spans="1:3">
      <c r="A9" s="3" t="s">
        <v>526</v>
      </c>
    </row>
    <row r="10" spans="1:3">
      <c r="A10" s="4" t="s">
        <v>142</v>
      </c>
      <c r="B10" s="7" t="n">
        <v>345</v>
      </c>
      <c r="C10" s="7" t="n">
        <v>9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20"/>
    <col customWidth="1" max="6" min="6" width="20"/>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21"/>
  </cols>
  <sheetData>
    <row r="1" spans="1:18">
      <c r="A1" s="1" t="s">
        <v>532</v>
      </c>
      <c r="B1" s="2" t="s">
        <v>533</v>
      </c>
      <c r="C1" s="2" t="s">
        <v>534</v>
      </c>
      <c r="D1" s="2" t="s">
        <v>535</v>
      </c>
      <c r="E1" s="2" t="s">
        <v>536</v>
      </c>
      <c r="F1" s="2" t="s">
        <v>537</v>
      </c>
      <c r="G1" s="2" t="s">
        <v>538</v>
      </c>
      <c r="H1" s="2" t="s">
        <v>428</v>
      </c>
      <c r="I1" s="2" t="s">
        <v>539</v>
      </c>
      <c r="J1" s="2" t="s">
        <v>534</v>
      </c>
      <c r="K1" s="2" t="s">
        <v>540</v>
      </c>
      <c r="L1" s="2" t="s">
        <v>328</v>
      </c>
      <c r="M1" s="2" t="s">
        <v>541</v>
      </c>
      <c r="N1" s="2" t="s">
        <v>542</v>
      </c>
      <c r="O1" s="2" t="s">
        <v>543</v>
      </c>
      <c r="P1" s="2" t="s">
        <v>544</v>
      </c>
      <c r="Q1" s="2" t="s">
        <v>425</v>
      </c>
      <c r="R1" s="2" t="s">
        <v>545</v>
      </c>
    </row>
    <row r="2" spans="1:18">
      <c r="A2" s="3" t="s">
        <v>546</v>
      </c>
    </row>
    <row r="3" spans="1:18">
      <c r="A3" s="4" t="s">
        <v>547</v>
      </c>
      <c r="H3" s="7" t="n">
        <v>1231</v>
      </c>
      <c r="I3" s="7" t="n">
        <v>305</v>
      </c>
      <c r="J3" s="7" t="n">
        <v>350</v>
      </c>
      <c r="K3" s="7" t="n">
        <v>338</v>
      </c>
      <c r="L3" s="7" t="n">
        <v>111</v>
      </c>
      <c r="M3" s="7" t="n">
        <v>1801</v>
      </c>
      <c r="N3" s="7" t="n">
        <v>254</v>
      </c>
      <c r="O3" s="7" t="n">
        <v>354</v>
      </c>
      <c r="P3" s="7" t="n">
        <v>2224</v>
      </c>
      <c r="Q3" s="7" t="n">
        <v>2520</v>
      </c>
    </row>
    <row r="4" spans="1:18">
      <c r="A4" s="4" t="s">
        <v>548</v>
      </c>
      <c r="H4" s="5" t="n">
        <v>544</v>
      </c>
      <c r="L4" s="7" t="n">
        <v>268</v>
      </c>
      <c r="P4" s="7" t="n">
        <v>544</v>
      </c>
      <c r="Q4" s="7" t="n">
        <v>268</v>
      </c>
    </row>
    <row r="5" spans="1:18">
      <c r="A5" s="4" t="s">
        <v>203</v>
      </c>
    </row>
    <row r="6" spans="1:18">
      <c r="A6" s="3" t="s">
        <v>546</v>
      </c>
    </row>
    <row r="7" spans="1:18">
      <c r="A7" s="4" t="s">
        <v>549</v>
      </c>
      <c r="D7" s="5" t="n">
        <v>3280000</v>
      </c>
      <c r="E7" s="5" t="n">
        <v>5899500</v>
      </c>
      <c r="P7" s="5" t="n">
        <v>6340771</v>
      </c>
      <c r="Q7" s="5" t="n">
        <v>9179500</v>
      </c>
    </row>
    <row r="8" spans="1:18">
      <c r="A8" s="4" t="s">
        <v>550</v>
      </c>
    </row>
    <row r="9" spans="1:18">
      <c r="A9" s="3" t="s">
        <v>546</v>
      </c>
    </row>
    <row r="10" spans="1:18">
      <c r="A10" s="4" t="s">
        <v>551</v>
      </c>
      <c r="C10" s="7" t="n">
        <v>30000</v>
      </c>
    </row>
    <row r="11" spans="1:18">
      <c r="A11" s="4" t="s">
        <v>552</v>
      </c>
      <c r="C11" s="4" t="s">
        <v>362</v>
      </c>
    </row>
    <row r="12" spans="1:18">
      <c r="A12" s="4" t="s">
        <v>553</v>
      </c>
    </row>
    <row r="13" spans="1:18">
      <c r="A13" s="3" t="s">
        <v>546</v>
      </c>
    </row>
    <row r="14" spans="1:18">
      <c r="A14" s="4" t="s">
        <v>441</v>
      </c>
      <c r="C14" s="5" t="n">
        <v>2548117</v>
      </c>
      <c r="J14" s="5" t="n">
        <v>2548117</v>
      </c>
    </row>
    <row r="15" spans="1:18">
      <c r="A15" s="4" t="s">
        <v>554</v>
      </c>
    </row>
    <row r="16" spans="1:18">
      <c r="A16" s="3" t="s">
        <v>546</v>
      </c>
    </row>
    <row r="17" spans="1:18">
      <c r="A17" s="4" t="s">
        <v>549</v>
      </c>
      <c r="C17" s="5" t="n">
        <v>6340771</v>
      </c>
    </row>
    <row r="18" spans="1:18">
      <c r="A18" s="4" t="s">
        <v>555</v>
      </c>
    </row>
    <row r="19" spans="1:18">
      <c r="A19" s="3" t="s">
        <v>546</v>
      </c>
    </row>
    <row r="20" spans="1:18">
      <c r="A20" s="4" t="s">
        <v>556</v>
      </c>
      <c r="B20" s="5" t="n">
        <v>2</v>
      </c>
    </row>
    <row r="21" spans="1:18">
      <c r="A21" s="4" t="s">
        <v>557</v>
      </c>
      <c r="B21" s="7" t="n">
        <v>2000</v>
      </c>
    </row>
    <row r="22" spans="1:18">
      <c r="A22" s="4" t="s">
        <v>558</v>
      </c>
      <c r="B22" s="7" t="n">
        <v>2000</v>
      </c>
    </row>
    <row r="23" spans="1:18">
      <c r="A23" s="4" t="s">
        <v>559</v>
      </c>
      <c r="Q23" s="7" t="n">
        <v>1800</v>
      </c>
    </row>
    <row r="24" spans="1:18">
      <c r="A24" s="4" t="s">
        <v>560</v>
      </c>
      <c r="R24" s="7" t="n">
        <v>2500</v>
      </c>
    </row>
    <row r="25" spans="1:18">
      <c r="A25" s="4" t="s">
        <v>547</v>
      </c>
      <c r="P25" s="7" t="n">
        <v>2200</v>
      </c>
      <c r="Q25" s="7" t="n">
        <v>2500</v>
      </c>
    </row>
    <row r="26" spans="1:18">
      <c r="A26" s="4" t="s">
        <v>548</v>
      </c>
      <c r="H26" s="7" t="n">
        <v>500</v>
      </c>
      <c r="P26" s="5" t="n">
        <v>500</v>
      </c>
    </row>
    <row r="27" spans="1:18">
      <c r="A27" s="4" t="s">
        <v>561</v>
      </c>
    </row>
    <row r="28" spans="1:18">
      <c r="A28" s="3" t="s">
        <v>546</v>
      </c>
    </row>
    <row r="29" spans="1:18">
      <c r="A29" s="4" t="s">
        <v>562</v>
      </c>
      <c r="G29" s="7" t="n">
        <v>2000</v>
      </c>
    </row>
    <row r="30" spans="1:18">
      <c r="A30" s="4" t="s">
        <v>563</v>
      </c>
      <c r="P30" s="7" t="n">
        <v>16500</v>
      </c>
    </row>
    <row r="31" spans="1:18">
      <c r="A31" s="4" t="s">
        <v>564</v>
      </c>
      <c r="P31" s="4" t="s">
        <v>565</v>
      </c>
    </row>
    <row r="32" spans="1:18">
      <c r="A32" s="4" t="s">
        <v>566</v>
      </c>
      <c r="F32"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7</v>
      </c>
      <c r="B1" s="2" t="s">
        <v>568</v>
      </c>
      <c r="J1" s="2" t="s">
        <v>1</v>
      </c>
    </row>
    <row r="2" spans="1:11">
      <c r="B2" s="2" t="s">
        <v>2</v>
      </c>
      <c r="C2" s="2" t="s">
        <v>569</v>
      </c>
      <c r="D2" s="2" t="s">
        <v>4</v>
      </c>
      <c r="E2" s="2" t="s">
        <v>570</v>
      </c>
      <c r="F2" s="2" t="s">
        <v>68</v>
      </c>
      <c r="G2" s="2" t="s">
        <v>571</v>
      </c>
      <c r="H2" s="2" t="s">
        <v>572</v>
      </c>
      <c r="I2" s="2" t="s">
        <v>573</v>
      </c>
      <c r="J2" s="2" t="s">
        <v>2</v>
      </c>
      <c r="K2" s="2" t="s">
        <v>68</v>
      </c>
    </row>
    <row r="3" spans="1:11">
      <c r="A3" s="3" t="s">
        <v>574</v>
      </c>
    </row>
    <row r="4" spans="1:11">
      <c r="A4" s="4" t="s">
        <v>122</v>
      </c>
      <c r="B4" s="7" t="n">
        <v>-12798</v>
      </c>
      <c r="C4" s="7" t="n">
        <v>-13285</v>
      </c>
      <c r="D4" s="7" t="n">
        <v>-12344</v>
      </c>
      <c r="E4" s="7" t="n">
        <v>-12946</v>
      </c>
      <c r="F4" s="7" t="n">
        <v>-11931</v>
      </c>
      <c r="G4" s="7" t="n">
        <v>-10748</v>
      </c>
      <c r="H4" s="7" t="n">
        <v>-14591</v>
      </c>
      <c r="I4" s="7" t="n">
        <v>-11165</v>
      </c>
      <c r="J4" s="7" t="n">
        <v>-51373</v>
      </c>
      <c r="K4" s="7" t="n">
        <v>-48435</v>
      </c>
    </row>
    <row r="5" spans="1:11">
      <c r="A5" s="3" t="s">
        <v>575</v>
      </c>
    </row>
    <row r="6" spans="1:11">
      <c r="A6" s="4" t="s">
        <v>576</v>
      </c>
      <c r="J6" s="5" t="n">
        <v>30284068</v>
      </c>
      <c r="K6" s="5" t="n">
        <v>23882685</v>
      </c>
    </row>
    <row r="7" spans="1:11">
      <c r="A7" s="4" t="s">
        <v>123</v>
      </c>
      <c r="B7" s="9" t="n">
        <v>-0.37</v>
      </c>
      <c r="C7" s="9" t="n">
        <v>-0.39</v>
      </c>
      <c r="D7" s="9" t="n">
        <v>-0.45</v>
      </c>
      <c r="E7" s="9" t="n">
        <v>-0.51</v>
      </c>
      <c r="F7" s="9" t="n">
        <v>-0.47</v>
      </c>
      <c r="G7" s="9" t="n">
        <v>-0.43</v>
      </c>
      <c r="H7" s="9" t="n">
        <v>-0.59</v>
      </c>
      <c r="I7" s="9" t="n">
        <v>-0.55</v>
      </c>
      <c r="J7" s="9" t="n">
        <v>-1.7</v>
      </c>
      <c r="K7" s="9" t="n">
        <v>-2.03</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8</v>
      </c>
    </row>
    <row r="3" spans="1:3">
      <c r="A3" s="4" t="s">
        <v>578</v>
      </c>
    </row>
    <row r="4" spans="1:3">
      <c r="A4" s="4" t="s">
        <v>579</v>
      </c>
      <c r="B4" s="5" t="n">
        <v>586929</v>
      </c>
      <c r="C4" s="5" t="n">
        <v>118679</v>
      </c>
    </row>
    <row r="5" spans="1:3">
      <c r="A5" s="4" t="s">
        <v>530</v>
      </c>
    </row>
    <row r="6" spans="1:3">
      <c r="A6" s="4" t="s">
        <v>579</v>
      </c>
      <c r="B6" s="5" t="n">
        <v>2286419</v>
      </c>
      <c r="C6" s="5" t="n">
        <v>17398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80</v>
      </c>
      <c r="B1" s="2" t="s">
        <v>1</v>
      </c>
    </row>
    <row r="2" spans="1:4">
      <c r="B2" s="2" t="s">
        <v>2</v>
      </c>
      <c r="C2" s="2" t="s">
        <v>68</v>
      </c>
      <c r="D2" s="2" t="s">
        <v>353</v>
      </c>
    </row>
    <row r="3" spans="1:4">
      <c r="A3" s="3" t="s">
        <v>581</v>
      </c>
    </row>
    <row r="4" spans="1:4">
      <c r="A4" s="4" t="s">
        <v>582</v>
      </c>
      <c r="B4" s="7" t="n">
        <v>0</v>
      </c>
      <c r="C4" s="7" t="n">
        <v>0</v>
      </c>
    </row>
    <row r="5" spans="1:4">
      <c r="A5" s="4" t="s">
        <v>583</v>
      </c>
      <c r="B5" s="7" t="n">
        <v>53834000</v>
      </c>
      <c r="C5" s="5" t="n">
        <v>40290000</v>
      </c>
      <c r="D5" s="7" t="n">
        <v>26515000</v>
      </c>
    </row>
    <row r="6" spans="1:4">
      <c r="A6" s="4" t="s">
        <v>340</v>
      </c>
      <c r="B6" s="4" t="s">
        <v>341</v>
      </c>
    </row>
    <row r="7" spans="1:4">
      <c r="A7" s="4" t="s">
        <v>584</v>
      </c>
      <c r="B7" s="7" t="n">
        <v>0</v>
      </c>
    </row>
    <row r="8" spans="1:4">
      <c r="A8" s="4" t="s">
        <v>585</v>
      </c>
      <c r="B8" s="4" t="s">
        <v>586</v>
      </c>
    </row>
    <row r="9" spans="1:4">
      <c r="A9" s="4" t="s">
        <v>587</v>
      </c>
      <c r="B9" s="7" t="n">
        <v>0</v>
      </c>
      <c r="C9" s="5" t="n">
        <v>0</v>
      </c>
    </row>
    <row r="10" spans="1:4">
      <c r="A10" s="4" t="s">
        <v>588</v>
      </c>
    </row>
    <row r="11" spans="1:4">
      <c r="A11" s="3" t="s">
        <v>581</v>
      </c>
    </row>
    <row r="12" spans="1:4">
      <c r="A12" s="4" t="s">
        <v>589</v>
      </c>
      <c r="B12" s="5" t="n">
        <v>172900000</v>
      </c>
      <c r="C12" s="5" t="n">
        <v>125500000</v>
      </c>
    </row>
    <row r="13" spans="1:4">
      <c r="A13" s="4" t="s">
        <v>590</v>
      </c>
      <c r="B13" s="5" t="n">
        <v>79400000</v>
      </c>
    </row>
    <row r="14" spans="1:4">
      <c r="A14" s="4" t="s">
        <v>591</v>
      </c>
      <c r="B14" s="7" t="n">
        <v>93500000</v>
      </c>
    </row>
    <row r="15" spans="1:4">
      <c r="A15" s="4" t="s">
        <v>592</v>
      </c>
      <c r="B15" s="4" t="s">
        <v>593</v>
      </c>
    </row>
    <row r="16" spans="1:4">
      <c r="A16" s="4" t="s">
        <v>594</v>
      </c>
    </row>
    <row r="17" spans="1:4">
      <c r="A17" s="3" t="s">
        <v>581</v>
      </c>
    </row>
    <row r="18" spans="1:4">
      <c r="A18" s="4" t="s">
        <v>595</v>
      </c>
      <c r="B18" s="7" t="n">
        <v>2500000</v>
      </c>
    </row>
    <row r="19" spans="1:4">
      <c r="A19" s="4" t="s">
        <v>596</v>
      </c>
    </row>
    <row r="20" spans="1:4">
      <c r="A20" s="3" t="s">
        <v>581</v>
      </c>
    </row>
    <row r="21" spans="1:4">
      <c r="A21" s="4" t="s">
        <v>589</v>
      </c>
      <c r="B21" s="7" t="n">
        <v>159000000</v>
      </c>
      <c r="C21" s="7" t="n">
        <v>109400000</v>
      </c>
    </row>
    <row r="22" spans="1:4">
      <c r="A22" s="4" t="s">
        <v>592</v>
      </c>
      <c r="B22" s="4" t="s">
        <v>597</v>
      </c>
    </row>
    <row r="23" spans="1:4">
      <c r="A23" s="4" t="s">
        <v>598</v>
      </c>
    </row>
    <row r="24" spans="1:4">
      <c r="A24" s="3" t="s">
        <v>581</v>
      </c>
    </row>
    <row r="25" spans="1:4">
      <c r="A25" s="4" t="s">
        <v>595</v>
      </c>
      <c r="B25" s="7" t="n">
        <v>18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8</v>
      </c>
      <c r="D1" s="2" t="s">
        <v>353</v>
      </c>
    </row>
    <row r="2" spans="1:4">
      <c r="A2" s="3" t="s">
        <v>600</v>
      </c>
    </row>
    <row r="3" spans="1:4">
      <c r="A3" s="4" t="s">
        <v>589</v>
      </c>
      <c r="B3" s="7" t="n">
        <v>46362</v>
      </c>
      <c r="C3" s="7" t="n">
        <v>33275</v>
      </c>
    </row>
    <row r="4" spans="1:4">
      <c r="A4" s="4" t="s">
        <v>595</v>
      </c>
      <c r="B4" s="5" t="n">
        <v>4262</v>
      </c>
      <c r="C4" s="5" t="n">
        <v>4365</v>
      </c>
    </row>
    <row r="5" spans="1:4">
      <c r="A5" s="4" t="s">
        <v>83</v>
      </c>
      <c r="B5" s="5" t="n">
        <v>37</v>
      </c>
      <c r="C5" s="5" t="n">
        <v>103</v>
      </c>
    </row>
    <row r="6" spans="1:4">
      <c r="A6" s="4" t="s">
        <v>85</v>
      </c>
      <c r="C6" s="5" t="n">
        <v>2209</v>
      </c>
    </row>
    <row r="7" spans="1:4">
      <c r="A7" s="4" t="s">
        <v>601</v>
      </c>
      <c r="B7" s="5" t="n">
        <v>6776</v>
      </c>
    </row>
    <row r="8" spans="1:4">
      <c r="A8" s="4" t="s">
        <v>602</v>
      </c>
      <c r="B8" s="5" t="n">
        <v>1481</v>
      </c>
      <c r="C8" s="5" t="n">
        <v>784</v>
      </c>
    </row>
    <row r="9" spans="1:4">
      <c r="A9" s="4" t="s">
        <v>603</v>
      </c>
      <c r="B9" s="5" t="n">
        <v>1214</v>
      </c>
      <c r="C9" s="5" t="n">
        <v>1339</v>
      </c>
    </row>
    <row r="10" spans="1:4">
      <c r="A10" s="4" t="s">
        <v>415</v>
      </c>
      <c r="B10" s="5" t="n">
        <v>138</v>
      </c>
      <c r="C10" s="5" t="n">
        <v>78</v>
      </c>
    </row>
    <row r="11" spans="1:4">
      <c r="A11" s="4" t="s">
        <v>604</v>
      </c>
      <c r="B11" s="5" t="n">
        <v>60270</v>
      </c>
      <c r="C11" s="5" t="n">
        <v>42153</v>
      </c>
    </row>
    <row r="12" spans="1:4">
      <c r="A12" s="3" t="s">
        <v>605</v>
      </c>
    </row>
    <row r="13" spans="1:4">
      <c r="A13" s="4" t="s">
        <v>606</v>
      </c>
      <c r="B13" s="5" t="n">
        <v>-1720</v>
      </c>
      <c r="C13" s="5" t="n">
        <v>-1863</v>
      </c>
    </row>
    <row r="14" spans="1:4">
      <c r="A14" s="4" t="s">
        <v>607</v>
      </c>
      <c r="B14" s="5" t="n">
        <v>-4716</v>
      </c>
    </row>
    <row r="15" spans="1:4">
      <c r="A15" s="4" t="s">
        <v>608</v>
      </c>
      <c r="B15" s="5" t="n">
        <v>-6436</v>
      </c>
      <c r="C15" s="5" t="n">
        <v>-1863</v>
      </c>
    </row>
    <row r="16" spans="1:4">
      <c r="A16" s="4" t="s">
        <v>583</v>
      </c>
      <c r="B16" s="7" t="n">
        <v>-53834</v>
      </c>
      <c r="C16" s="7" t="n">
        <v>-40290</v>
      </c>
      <c r="D16" s="7" t="n">
        <v>-26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8</v>
      </c>
    </row>
    <row r="3" spans="1:3">
      <c r="A3" s="3" t="s">
        <v>215</v>
      </c>
    </row>
    <row r="4" spans="1:3">
      <c r="A4" s="4" t="s">
        <v>610</v>
      </c>
      <c r="B4" s="4" t="s">
        <v>611</v>
      </c>
      <c r="C4" s="4" t="s">
        <v>611</v>
      </c>
    </row>
    <row r="5" spans="1:3">
      <c r="A5" s="4" t="s">
        <v>612</v>
      </c>
      <c r="B5" s="4" t="s">
        <v>613</v>
      </c>
      <c r="C5" s="4" t="s">
        <v>613</v>
      </c>
    </row>
    <row r="6" spans="1:3">
      <c r="A6" s="4" t="s">
        <v>614</v>
      </c>
      <c r="B6" s="4" t="s">
        <v>615</v>
      </c>
      <c r="C6" s="4" t="s">
        <v>615</v>
      </c>
    </row>
    <row r="7" spans="1:3">
      <c r="A7" s="4" t="s">
        <v>616</v>
      </c>
      <c r="B7" s="4" t="s">
        <v>491</v>
      </c>
      <c r="C7" s="4" t="s">
        <v>617</v>
      </c>
    </row>
    <row r="8" spans="1:3">
      <c r="A8" s="4" t="s">
        <v>618</v>
      </c>
      <c r="B8" s="4" t="s">
        <v>491</v>
      </c>
      <c r="C8" s="4" t="s">
        <v>615</v>
      </c>
    </row>
    <row r="9" spans="1:3">
      <c r="A9" s="4" t="s">
        <v>619</v>
      </c>
      <c r="B9" s="4" t="s">
        <v>620</v>
      </c>
      <c r="C9" s="4" t="s">
        <v>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68</v>
      </c>
    </row>
    <row r="3" spans="1:3">
      <c r="A3" s="3" t="s">
        <v>152</v>
      </c>
    </row>
    <row r="4" spans="1:3">
      <c r="A4" s="4" t="s">
        <v>122</v>
      </c>
      <c r="B4" s="7" t="n">
        <v>-51373</v>
      </c>
      <c r="C4" s="7" t="n">
        <v>-48435</v>
      </c>
    </row>
    <row r="5" spans="1:3">
      <c r="A5" s="3" t="s">
        <v>153</v>
      </c>
    </row>
    <row r="6" spans="1:3">
      <c r="A6" s="4" t="s">
        <v>154</v>
      </c>
      <c r="B6" s="5" t="n">
        <v>2702</v>
      </c>
      <c r="C6" s="5" t="n">
        <v>2421</v>
      </c>
    </row>
    <row r="7" spans="1:3">
      <c r="A7" s="4" t="s">
        <v>155</v>
      </c>
      <c r="C7" s="5" t="n">
        <v>8</v>
      </c>
    </row>
    <row r="8" spans="1:3">
      <c r="A8" s="4" t="s">
        <v>142</v>
      </c>
      <c r="B8" s="5" t="n">
        <v>4134</v>
      </c>
      <c r="C8" s="5" t="n">
        <v>4317</v>
      </c>
    </row>
    <row r="9" spans="1:3">
      <c r="A9" s="4" t="s">
        <v>156</v>
      </c>
      <c r="B9" s="5" t="n">
        <v>-1282</v>
      </c>
      <c r="C9" s="5" t="n">
        <v>-1401</v>
      </c>
    </row>
    <row r="10" spans="1:3">
      <c r="A10" s="4" t="s">
        <v>157</v>
      </c>
      <c r="B10" s="5" t="n">
        <v>1370</v>
      </c>
    </row>
    <row r="11" spans="1:3">
      <c r="A11" s="3" t="s">
        <v>158</v>
      </c>
    </row>
    <row r="12" spans="1:3">
      <c r="A12" s="4" t="s">
        <v>72</v>
      </c>
      <c r="B12" s="5" t="n">
        <v>-12263</v>
      </c>
      <c r="C12" s="5" t="n">
        <v>-45</v>
      </c>
    </row>
    <row r="13" spans="1:3">
      <c r="A13" s="4" t="s">
        <v>78</v>
      </c>
      <c r="B13" s="5" t="n">
        <v>-16381</v>
      </c>
    </row>
    <row r="14" spans="1:3">
      <c r="A14" s="4" t="s">
        <v>79</v>
      </c>
      <c r="C14" s="5" t="n">
        <v>168</v>
      </c>
    </row>
    <row r="15" spans="1:3">
      <c r="A15" s="4" t="s">
        <v>159</v>
      </c>
      <c r="B15" s="5" t="n">
        <v>-935</v>
      </c>
      <c r="C15" s="5" t="n">
        <v>-257</v>
      </c>
    </row>
    <row r="16" spans="1:3">
      <c r="A16" s="4" t="s">
        <v>84</v>
      </c>
      <c r="B16" s="5" t="n">
        <v>276</v>
      </c>
      <c r="C16" s="5" t="n">
        <v>-520</v>
      </c>
    </row>
    <row r="17" spans="1:3">
      <c r="A17" s="4" t="s">
        <v>85</v>
      </c>
      <c r="C17" s="5" t="n">
        <v>1274</v>
      </c>
    </row>
    <row r="18" spans="1:3">
      <c r="A18" s="4" t="s">
        <v>160</v>
      </c>
      <c r="B18" s="5" t="n">
        <v>-1716</v>
      </c>
    </row>
    <row r="19" spans="1:3">
      <c r="A19" s="4" t="s">
        <v>161</v>
      </c>
      <c r="B19" s="5" t="n">
        <v>-75468</v>
      </c>
      <c r="C19" s="5" t="n">
        <v>-42470</v>
      </c>
    </row>
    <row r="20" spans="1:3">
      <c r="A20" s="3" t="s">
        <v>162</v>
      </c>
    </row>
    <row r="21" spans="1:3">
      <c r="A21" s="4" t="s">
        <v>163</v>
      </c>
      <c r="B21" s="5" t="n">
        <v>-145418</v>
      </c>
      <c r="C21" s="5" t="n">
        <v>-172887</v>
      </c>
    </row>
    <row r="22" spans="1:3">
      <c r="A22" s="4" t="s">
        <v>164</v>
      </c>
      <c r="B22" s="5" t="n">
        <v>157465</v>
      </c>
      <c r="C22" s="5" t="n">
        <v>91340</v>
      </c>
    </row>
    <row r="23" spans="1:3">
      <c r="A23" s="4" t="s">
        <v>165</v>
      </c>
      <c r="B23" s="5" t="n">
        <v>-1251</v>
      </c>
      <c r="C23" s="5" t="n">
        <v>-5654</v>
      </c>
    </row>
    <row r="24" spans="1:3">
      <c r="A24" s="4" t="s">
        <v>166</v>
      </c>
      <c r="B24" s="5" t="n">
        <v>10796</v>
      </c>
      <c r="C24" s="5" t="n">
        <v>-87201</v>
      </c>
    </row>
    <row r="25" spans="1:3">
      <c r="A25" s="3" t="s">
        <v>167</v>
      </c>
    </row>
    <row r="26" spans="1:3">
      <c r="A26" s="4" t="s">
        <v>168</v>
      </c>
      <c r="B26" s="5" t="n">
        <v>-266</v>
      </c>
      <c r="C26" s="5" t="n">
        <v>-427</v>
      </c>
    </row>
    <row r="27" spans="1:3">
      <c r="A27" s="4" t="s">
        <v>169</v>
      </c>
      <c r="C27" s="5" t="n">
        <v>244</v>
      </c>
    </row>
    <row r="28" spans="1:3">
      <c r="A28" s="4" t="s">
        <v>170</v>
      </c>
      <c r="B28" s="5" t="n">
        <v>56996</v>
      </c>
      <c r="C28" s="5" t="n">
        <v>82666</v>
      </c>
    </row>
    <row r="29" spans="1:3">
      <c r="A29" s="4" t="s">
        <v>171</v>
      </c>
      <c r="B29" s="5" t="n">
        <v>22874</v>
      </c>
    </row>
    <row r="30" spans="1:3">
      <c r="A30" s="4" t="s">
        <v>172</v>
      </c>
      <c r="B30" s="5" t="n">
        <v>79604</v>
      </c>
      <c r="C30" s="5" t="n">
        <v>82483</v>
      </c>
    </row>
    <row r="31" spans="1:3">
      <c r="A31" s="4" t="s">
        <v>173</v>
      </c>
      <c r="B31" s="5" t="n">
        <v>14932</v>
      </c>
      <c r="C31" s="5" t="n">
        <v>-47188</v>
      </c>
    </row>
    <row r="32" spans="1:3">
      <c r="A32" s="4" t="s">
        <v>174</v>
      </c>
      <c r="B32" s="5" t="n">
        <v>12349</v>
      </c>
      <c r="C32" s="5" t="n">
        <v>59537</v>
      </c>
    </row>
    <row r="33" spans="1:3">
      <c r="A33" s="4" t="s">
        <v>175</v>
      </c>
      <c r="B33" s="5" t="n">
        <v>27281</v>
      </c>
      <c r="C33" s="5" t="n">
        <v>12349</v>
      </c>
    </row>
    <row r="34" spans="1:3">
      <c r="A34" s="3" t="s">
        <v>176</v>
      </c>
    </row>
    <row r="35" spans="1:3">
      <c r="A35" s="4" t="s">
        <v>177</v>
      </c>
      <c r="C35" s="5" t="n">
        <v>1654</v>
      </c>
    </row>
    <row r="36" spans="1:3">
      <c r="A36" s="4" t="s">
        <v>178</v>
      </c>
      <c r="B36" s="5" t="n">
        <v>-369</v>
      </c>
      <c r="C36" s="5" t="n">
        <v>169</v>
      </c>
    </row>
    <row r="37" spans="1:3">
      <c r="A37" s="4" t="s">
        <v>179</v>
      </c>
      <c r="B37" s="5" t="n">
        <v>2714</v>
      </c>
    </row>
    <row r="38" spans="1:3">
      <c r="A38" s="4" t="s">
        <v>180</v>
      </c>
      <c r="B38" s="7" t="n">
        <v>21</v>
      </c>
      <c r="C38" s="5" t="n">
        <v>43</v>
      </c>
    </row>
    <row r="39" spans="1:3">
      <c r="A39" s="4" t="s">
        <v>181</v>
      </c>
      <c r="C39" s="7" t="n">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8</v>
      </c>
    </row>
    <row r="3" spans="1:3">
      <c r="A3" s="3" t="s">
        <v>215</v>
      </c>
    </row>
    <row r="4" spans="1:3">
      <c r="A4" s="4" t="s">
        <v>623</v>
      </c>
      <c r="B4" s="7" t="n">
        <v>-40290</v>
      </c>
      <c r="C4" s="7" t="n">
        <v>-26515</v>
      </c>
    </row>
    <row r="5" spans="1:3">
      <c r="A5" s="4" t="s">
        <v>624</v>
      </c>
      <c r="B5" s="5" t="n">
        <v>-13544</v>
      </c>
      <c r="C5" s="5" t="n">
        <v>-13775</v>
      </c>
    </row>
    <row r="6" spans="1:3">
      <c r="A6" s="4" t="s">
        <v>625</v>
      </c>
      <c r="B6" s="7" t="n">
        <v>-53834</v>
      </c>
      <c r="C6" s="7" t="n">
        <v>-402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1"/>
  </cols>
  <sheetData>
    <row r="1" spans="1:4">
      <c r="A1" s="1" t="s">
        <v>626</v>
      </c>
      <c r="B1" s="2" t="s">
        <v>627</v>
      </c>
      <c r="C1" s="2" t="s">
        <v>628</v>
      </c>
      <c r="D1" s="2" t="s">
        <v>428</v>
      </c>
    </row>
    <row r="2" spans="1:4">
      <c r="A2" s="3" t="s">
        <v>629</v>
      </c>
    </row>
    <row r="3" spans="1:4">
      <c r="A3" s="4" t="s">
        <v>630</v>
      </c>
      <c r="C3" s="5" t="n">
        <v>41346</v>
      </c>
    </row>
    <row r="4" spans="1:4">
      <c r="A4" s="4" t="s">
        <v>631</v>
      </c>
      <c r="C4" s="7" t="n">
        <v>3100000</v>
      </c>
    </row>
    <row r="5" spans="1:4">
      <c r="A5" s="4" t="s">
        <v>632</v>
      </c>
      <c r="C5" s="4" t="s">
        <v>633</v>
      </c>
    </row>
    <row r="6" spans="1:4">
      <c r="A6" s="4" t="s">
        <v>634</v>
      </c>
      <c r="C6" s="7" t="n">
        <v>2900000</v>
      </c>
    </row>
    <row r="7" spans="1:4">
      <c r="A7" s="4" t="s">
        <v>635</v>
      </c>
      <c r="C7" s="7" t="n">
        <v>1000000</v>
      </c>
    </row>
    <row r="8" spans="1:4">
      <c r="A8" s="4" t="s">
        <v>344</v>
      </c>
      <c r="C8" s="4" t="s">
        <v>32</v>
      </c>
      <c r="D8" s="4" t="s">
        <v>32</v>
      </c>
    </row>
    <row r="9" spans="1:4">
      <c r="A9" s="4" t="s">
        <v>636</v>
      </c>
      <c r="C9" s="4" t="s">
        <v>362</v>
      </c>
    </row>
    <row r="10" spans="1:4">
      <c r="A10" s="4" t="s">
        <v>637</v>
      </c>
      <c r="C10" s="4" t="s">
        <v>32</v>
      </c>
    </row>
    <row r="11" spans="1:4">
      <c r="A11" s="4" t="s">
        <v>638</v>
      </c>
      <c r="B11" s="4" t="s">
        <v>639</v>
      </c>
    </row>
    <row r="12" spans="1:4">
      <c r="A12" s="4" t="s">
        <v>640</v>
      </c>
      <c r="D12" s="7" t="n">
        <v>3700000</v>
      </c>
    </row>
    <row r="13" spans="1:4">
      <c r="A13" s="4" t="s">
        <v>641</v>
      </c>
      <c r="D13" s="7" t="n">
        <v>900000</v>
      </c>
    </row>
    <row r="14" spans="1:4">
      <c r="A14" s="4" t="s">
        <v>642</v>
      </c>
    </row>
    <row r="15" spans="1:4">
      <c r="A15" s="3" t="s">
        <v>629</v>
      </c>
    </row>
    <row r="16" spans="1:4">
      <c r="A16" s="4" t="s">
        <v>643</v>
      </c>
      <c r="B16" s="5" t="n">
        <v>700</v>
      </c>
    </row>
    <row r="17" spans="1:4">
      <c r="A17" s="4" t="s">
        <v>644</v>
      </c>
      <c r="B17" s="4" t="s">
        <v>645</v>
      </c>
    </row>
    <row r="18" spans="1:4">
      <c r="A18" s="4" t="s">
        <v>646</v>
      </c>
      <c r="B18" s="4" t="s">
        <v>647</v>
      </c>
    </row>
    <row r="19" spans="1:4">
      <c r="A19" s="4" t="s">
        <v>648</v>
      </c>
    </row>
    <row r="20" spans="1:4">
      <c r="A20" s="3" t="s">
        <v>629</v>
      </c>
    </row>
    <row r="21" spans="1:4">
      <c r="A21" s="4" t="s">
        <v>634</v>
      </c>
      <c r="C21" s="7" t="n">
        <v>6600000</v>
      </c>
    </row>
    <row r="22" spans="1:4">
      <c r="A22" s="4" t="s">
        <v>649</v>
      </c>
      <c r="B22" s="7" t="n">
        <v>4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28</v>
      </c>
    </row>
    <row r="3" spans="1:2">
      <c r="A3" s="3" t="s">
        <v>651</v>
      </c>
    </row>
    <row r="4" spans="1:2">
      <c r="A4" s="4" t="s">
        <v>652</v>
      </c>
      <c r="B4" s="7" t="n">
        <v>3344</v>
      </c>
    </row>
    <row r="5" spans="1:2">
      <c r="A5" s="4" t="s">
        <v>653</v>
      </c>
      <c r="B5" s="5" t="n">
        <v>330</v>
      </c>
    </row>
    <row r="6" spans="1:2">
      <c r="A6" s="4" t="s">
        <v>654</v>
      </c>
      <c r="B6" s="5" t="n">
        <v>1092</v>
      </c>
    </row>
    <row r="7" spans="1:2">
      <c r="A7" s="4" t="s">
        <v>655</v>
      </c>
      <c r="B7" s="5" t="n">
        <v>4766</v>
      </c>
    </row>
    <row r="8" spans="1:2">
      <c r="A8" s="3" t="s">
        <v>656</v>
      </c>
    </row>
    <row r="9" spans="1:2">
      <c r="A9" s="4" t="s">
        <v>657</v>
      </c>
      <c r="B9" s="5" t="n">
        <v>188</v>
      </c>
    </row>
    <row r="10" spans="1:2">
      <c r="A10" s="4" t="s">
        <v>658</v>
      </c>
      <c r="B10" s="5" t="n">
        <v>21</v>
      </c>
    </row>
    <row r="11" spans="1:2">
      <c r="A11" s="4" t="s">
        <v>659</v>
      </c>
      <c r="B11" s="5" t="n">
        <v>209</v>
      </c>
    </row>
    <row r="12" spans="1:2">
      <c r="A12" s="4" t="s">
        <v>660</v>
      </c>
      <c r="B12" s="7" t="n">
        <v>49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61</v>
      </c>
      <c r="B1" s="2" t="s">
        <v>2</v>
      </c>
    </row>
    <row r="2" spans="1:2">
      <c r="A2" s="3" t="s">
        <v>218</v>
      </c>
    </row>
    <row r="3" spans="1:2">
      <c r="A3" s="4" t="s">
        <v>662</v>
      </c>
      <c r="B3" s="4" t="s">
        <v>663</v>
      </c>
    </row>
    <row r="4" spans="1:2">
      <c r="A4" s="4" t="s">
        <v>664</v>
      </c>
      <c r="B4" s="4" t="s">
        <v>665</v>
      </c>
    </row>
    <row r="5" spans="1:2">
      <c r="A5" s="4" t="s">
        <v>666</v>
      </c>
      <c r="B5" s="4" t="s">
        <v>667</v>
      </c>
    </row>
    <row r="6" spans="1:2">
      <c r="A6" s="4" t="s">
        <v>668</v>
      </c>
      <c r="B6" s="4" t="s">
        <v>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671</v>
      </c>
      <c r="D1" s="2" t="s">
        <v>68</v>
      </c>
    </row>
    <row r="2" spans="1:4">
      <c r="A2" s="3" t="s">
        <v>672</v>
      </c>
    </row>
    <row r="3" spans="1:4">
      <c r="A3" s="4" t="s">
        <v>673</v>
      </c>
      <c r="B3" s="7" t="n">
        <v>3892</v>
      </c>
    </row>
    <row r="4" spans="1:4">
      <c r="A4" s="4" t="s">
        <v>674</v>
      </c>
      <c r="B4" s="5" t="n">
        <v>4236</v>
      </c>
    </row>
    <row r="5" spans="1:4">
      <c r="A5" s="4" t="s">
        <v>675</v>
      </c>
      <c r="B5" s="5" t="n">
        <v>4389</v>
      </c>
    </row>
    <row r="6" spans="1:4">
      <c r="A6" s="4" t="s">
        <v>676</v>
      </c>
      <c r="B6" s="5" t="n">
        <v>3574</v>
      </c>
    </row>
    <row r="7" spans="1:4">
      <c r="A7" s="4" t="s">
        <v>677</v>
      </c>
      <c r="B7" s="5" t="n">
        <v>3681</v>
      </c>
    </row>
    <row r="8" spans="1:4">
      <c r="A8" s="4" t="s">
        <v>678</v>
      </c>
      <c r="B8" s="5" t="n">
        <v>14386</v>
      </c>
    </row>
    <row r="9" spans="1:4">
      <c r="A9" s="4" t="s">
        <v>679</v>
      </c>
      <c r="B9" s="5" t="n">
        <v>34158</v>
      </c>
    </row>
    <row r="10" spans="1:4">
      <c r="A10" s="4" t="s">
        <v>680</v>
      </c>
      <c r="B10" s="5" t="n">
        <v>9354</v>
      </c>
    </row>
    <row r="11" spans="1:4">
      <c r="A11" s="4" t="s">
        <v>681</v>
      </c>
      <c r="B11" s="5" t="n">
        <v>24804</v>
      </c>
      <c r="C11" s="7" t="n">
        <v>24000</v>
      </c>
    </row>
    <row r="12" spans="1:4">
      <c r="A12" s="4" t="s">
        <v>682</v>
      </c>
      <c r="B12" s="5" t="n">
        <v>2000</v>
      </c>
    </row>
    <row r="13" spans="1:4">
      <c r="A13" s="4" t="s">
        <v>683</v>
      </c>
      <c r="B13" s="5" t="n">
        <v>22804</v>
      </c>
    </row>
    <row r="14" spans="1:4">
      <c r="A14" s="3" t="s">
        <v>684</v>
      </c>
    </row>
    <row r="15" spans="1:4">
      <c r="A15" s="4" t="s">
        <v>673</v>
      </c>
      <c r="B15" s="5" t="n">
        <v>214</v>
      </c>
    </row>
    <row r="16" spans="1:4">
      <c r="A16" s="4" t="s">
        <v>674</v>
      </c>
      <c r="B16" s="5" t="n">
        <v>2</v>
      </c>
    </row>
    <row r="17" spans="1:4">
      <c r="A17" s="4" t="s">
        <v>679</v>
      </c>
      <c r="B17" s="5" t="n">
        <v>216</v>
      </c>
    </row>
    <row r="18" spans="1:4">
      <c r="A18" s="4" t="s">
        <v>680</v>
      </c>
      <c r="B18" s="5" t="n">
        <v>6</v>
      </c>
    </row>
    <row r="19" spans="1:4">
      <c r="A19" s="4" t="s">
        <v>681</v>
      </c>
      <c r="B19" s="5" t="n">
        <v>210</v>
      </c>
    </row>
    <row r="20" spans="1:4">
      <c r="A20" s="4" t="s">
        <v>682</v>
      </c>
      <c r="B20" s="5" t="n">
        <v>208</v>
      </c>
      <c r="D20" s="7" t="n">
        <v>266</v>
      </c>
    </row>
    <row r="21" spans="1:4">
      <c r="A21" s="4" t="s">
        <v>683</v>
      </c>
      <c r="B21" s="7" t="n">
        <v>2</v>
      </c>
      <c r="D21" s="7" t="n">
        <v>2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85</v>
      </c>
      <c r="B1" s="2" t="s">
        <v>1</v>
      </c>
    </row>
    <row r="2" spans="1:2">
      <c r="B2" s="2" t="s">
        <v>2</v>
      </c>
    </row>
    <row r="3" spans="1:2">
      <c r="A3" s="3" t="s">
        <v>686</v>
      </c>
    </row>
    <row r="4" spans="1:2">
      <c r="A4" s="4" t="s">
        <v>687</v>
      </c>
      <c r="B4" s="4" t="s">
        <v>688</v>
      </c>
    </row>
    <row r="5" spans="1:2">
      <c r="A5" s="4" t="s">
        <v>689</v>
      </c>
      <c r="B5" s="4" t="s">
        <v>690</v>
      </c>
    </row>
    <row r="6" spans="1:2">
      <c r="A6" s="4" t="s">
        <v>691</v>
      </c>
      <c r="B6" s="4" t="s">
        <v>6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325</v>
      </c>
      <c r="C1" s="2" t="s">
        <v>1</v>
      </c>
    </row>
    <row r="2" spans="1:3">
      <c r="B2" s="2" t="s">
        <v>4</v>
      </c>
      <c r="C2" s="2" t="s">
        <v>2</v>
      </c>
    </row>
    <row r="3" spans="1:3">
      <c r="A3" s="3" t="s">
        <v>694</v>
      </c>
    </row>
    <row r="4" spans="1:3">
      <c r="A4" s="4" t="s">
        <v>551</v>
      </c>
      <c r="B4" s="7" t="n">
        <v>30</v>
      </c>
    </row>
    <row r="5" spans="1:3">
      <c r="A5" s="4" t="s">
        <v>552</v>
      </c>
      <c r="B5" s="4" t="s">
        <v>362</v>
      </c>
    </row>
    <row r="6" spans="1:3">
      <c r="A6" s="4" t="s">
        <v>695</v>
      </c>
      <c r="C6" s="6" t="n">
        <v>11.5</v>
      </c>
    </row>
    <row r="7" spans="1:3">
      <c r="A7" s="4" t="s">
        <v>696</v>
      </c>
      <c r="C7" s="12" t="n">
        <v>15.7</v>
      </c>
    </row>
    <row r="8" spans="1:3">
      <c r="A8" s="4" t="s">
        <v>697</v>
      </c>
      <c r="C8" s="6" t="n">
        <v>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8</v>
      </c>
      <c r="B1" s="2" t="s">
        <v>568</v>
      </c>
      <c r="J1" s="2" t="s">
        <v>1</v>
      </c>
    </row>
    <row r="2" spans="1:11">
      <c r="B2" s="2" t="s">
        <v>2</v>
      </c>
      <c r="C2" s="2" t="s">
        <v>569</v>
      </c>
      <c r="D2" s="2" t="s">
        <v>4</v>
      </c>
      <c r="E2" s="2" t="s">
        <v>570</v>
      </c>
      <c r="F2" s="2" t="s">
        <v>68</v>
      </c>
      <c r="G2" s="2" t="s">
        <v>571</v>
      </c>
      <c r="H2" s="2" t="s">
        <v>572</v>
      </c>
      <c r="I2" s="2" t="s">
        <v>573</v>
      </c>
      <c r="J2" s="2" t="s">
        <v>2</v>
      </c>
      <c r="K2" s="2" t="s">
        <v>68</v>
      </c>
    </row>
    <row r="3" spans="1:11">
      <c r="A3" s="3" t="s">
        <v>230</v>
      </c>
    </row>
    <row r="4" spans="1:11">
      <c r="A4" s="4" t="s">
        <v>111</v>
      </c>
      <c r="B4" s="7" t="n">
        <v>1231</v>
      </c>
      <c r="C4" s="7" t="n">
        <v>305</v>
      </c>
      <c r="D4" s="7" t="n">
        <v>350</v>
      </c>
      <c r="E4" s="7" t="n">
        <v>338</v>
      </c>
      <c r="F4" s="7" t="n">
        <v>111</v>
      </c>
      <c r="G4" s="7" t="n">
        <v>1801</v>
      </c>
      <c r="H4" s="7" t="n">
        <v>254</v>
      </c>
      <c r="I4" s="7" t="n">
        <v>354</v>
      </c>
      <c r="J4" s="7" t="n">
        <v>2224</v>
      </c>
      <c r="K4" s="7" t="n">
        <v>2520</v>
      </c>
    </row>
    <row r="5" spans="1:11">
      <c r="A5" s="4" t="s">
        <v>699</v>
      </c>
      <c r="B5" s="5" t="n">
        <v>14710</v>
      </c>
      <c r="C5" s="5" t="n">
        <v>14443</v>
      </c>
      <c r="D5" s="5" t="n">
        <v>13445</v>
      </c>
      <c r="E5" s="5" t="n">
        <v>14035</v>
      </c>
      <c r="F5" s="5" t="n">
        <v>12819</v>
      </c>
      <c r="G5" s="5" t="n">
        <v>13335</v>
      </c>
      <c r="H5" s="5" t="n">
        <v>15606</v>
      </c>
      <c r="I5" s="5" t="n">
        <v>11990</v>
      </c>
      <c r="J5" s="5" t="n">
        <v>56633</v>
      </c>
      <c r="K5" s="5" t="n">
        <v>53750</v>
      </c>
    </row>
    <row r="6" spans="1:11">
      <c r="A6" s="4" t="s">
        <v>116</v>
      </c>
      <c r="B6" s="5" t="n">
        <v>-13479</v>
      </c>
      <c r="C6" s="5" t="n">
        <v>-14138</v>
      </c>
      <c r="D6" s="5" t="n">
        <v>-13095</v>
      </c>
      <c r="E6" s="5" t="n">
        <v>-13697</v>
      </c>
      <c r="F6" s="5" t="n">
        <v>-12708</v>
      </c>
      <c r="G6" s="5" t="n">
        <v>-11534</v>
      </c>
      <c r="H6" s="5" t="n">
        <v>-15352</v>
      </c>
      <c r="I6" s="5" t="n">
        <v>-11636</v>
      </c>
      <c r="J6" s="5" t="n">
        <v>-54409</v>
      </c>
      <c r="K6" s="5" t="n">
        <v>-51230</v>
      </c>
    </row>
    <row r="7" spans="1:11">
      <c r="A7" s="4" t="s">
        <v>122</v>
      </c>
      <c r="B7" s="7" t="n">
        <v>-12798</v>
      </c>
      <c r="C7" s="7" t="n">
        <v>-13285</v>
      </c>
      <c r="D7" s="7" t="n">
        <v>-12344</v>
      </c>
      <c r="E7" s="7" t="n">
        <v>-12946</v>
      </c>
      <c r="F7" s="7" t="n">
        <v>-11931</v>
      </c>
      <c r="G7" s="7" t="n">
        <v>-10748</v>
      </c>
      <c r="H7" s="7" t="n">
        <v>-14591</v>
      </c>
      <c r="I7" s="7" t="n">
        <v>-11165</v>
      </c>
      <c r="J7" s="7" t="n">
        <v>-51373</v>
      </c>
      <c r="K7" s="7" t="n">
        <v>-48435</v>
      </c>
    </row>
    <row r="8" spans="1:11">
      <c r="A8" s="4" t="s">
        <v>123</v>
      </c>
      <c r="B8" s="9" t="n">
        <v>-0.37</v>
      </c>
      <c r="C8" s="9" t="n">
        <v>-0.39</v>
      </c>
      <c r="D8" s="9" t="n">
        <v>-0.45</v>
      </c>
      <c r="E8" s="9" t="n">
        <v>-0.51</v>
      </c>
      <c r="F8" s="9" t="n">
        <v>-0.47</v>
      </c>
      <c r="G8" s="9" t="n">
        <v>-0.43</v>
      </c>
      <c r="H8" s="9" t="n">
        <v>-0.59</v>
      </c>
      <c r="I8" s="9" t="n">
        <v>-0.55</v>
      </c>
      <c r="J8" s="9" t="n">
        <v>-1.7</v>
      </c>
      <c r="K8" s="9" t="n">
        <v>-2.0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08:38Z</dcterms:created>
  <dcterms:modified xmlns:dcterms="http://purl.org/dc/terms/" xmlns:xsi="http://www.w3.org/2001/XMLSchema-instance" xsi:type="dcterms:W3CDTF">2020-03-12T09:08:38Z</dcterms:modified>
</cp:coreProperties>
</file>